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Earnings Per Share Data" sheetId="13" state="visible" r:id="rId13"/>
    <sheet xmlns:r="http://schemas.openxmlformats.org/officeDocument/2006/relationships" name="Commitments and Contingencies" sheetId="14" state="visible" r:id="rId14"/>
    <sheet xmlns:r="http://schemas.openxmlformats.org/officeDocument/2006/relationships" name="Benefit Plans" sheetId="15" state="visible" r:id="rId15"/>
    <sheet xmlns:r="http://schemas.openxmlformats.org/officeDocument/2006/relationships" name="Revolving Credit Agreement" sheetId="16" state="visible" r:id="rId16"/>
    <sheet xmlns:r="http://schemas.openxmlformats.org/officeDocument/2006/relationships" name="Stock Repurchase Programs" sheetId="17" state="visible" r:id="rId17"/>
    <sheet xmlns:r="http://schemas.openxmlformats.org/officeDocument/2006/relationships" name="Income Taxes" sheetId="18" state="visible" r:id="rId18"/>
    <sheet xmlns:r="http://schemas.openxmlformats.org/officeDocument/2006/relationships" name="Reclassifications from Accumula" sheetId="19" state="visible" r:id="rId19"/>
    <sheet xmlns:r="http://schemas.openxmlformats.org/officeDocument/2006/relationships" name="Changes in Accumulated Other Co" sheetId="20" state="visible" r:id="rId20"/>
    <sheet xmlns:r="http://schemas.openxmlformats.org/officeDocument/2006/relationships" name="Leases" sheetId="21" state="visible" r:id="rId21"/>
    <sheet xmlns:r="http://schemas.openxmlformats.org/officeDocument/2006/relationships" name="Gain on Disposal of Assets" sheetId="22" state="visible" r:id="rId22"/>
    <sheet xmlns:r="http://schemas.openxmlformats.org/officeDocument/2006/relationships" name="Fair Value Disclosures" sheetId="23" state="visible" r:id="rId23"/>
    <sheet xmlns:r="http://schemas.openxmlformats.org/officeDocument/2006/relationships" name="Business Segments (Tables)" sheetId="24" state="visible" r:id="rId24"/>
    <sheet xmlns:r="http://schemas.openxmlformats.org/officeDocument/2006/relationships" name="Earnings Per Share Data (Tables" sheetId="25" state="visible" r:id="rId25"/>
    <sheet xmlns:r="http://schemas.openxmlformats.org/officeDocument/2006/relationships" name="Benefit Plans (Tables)" sheetId="26" state="visible" r:id="rId26"/>
    <sheet xmlns:r="http://schemas.openxmlformats.org/officeDocument/2006/relationships" name="Stock Repurchase Programs Sched" sheetId="27" state="visible" r:id="rId27"/>
    <sheet xmlns:r="http://schemas.openxmlformats.org/officeDocument/2006/relationships" name="Reclassifications from Accumu_2" sheetId="28" state="visible" r:id="rId28"/>
    <sheet xmlns:r="http://schemas.openxmlformats.org/officeDocument/2006/relationships" name="Changes in Accumulated Other _2" sheetId="29" state="visible" r:id="rId29"/>
    <sheet xmlns:r="http://schemas.openxmlformats.org/officeDocument/2006/relationships" name="Leases (Tables)" sheetId="30" state="visible" r:id="rId30"/>
    <sheet xmlns:r="http://schemas.openxmlformats.org/officeDocument/2006/relationships" name="Business Segments (Details)" sheetId="31" state="visible" r:id="rId31"/>
    <sheet xmlns:r="http://schemas.openxmlformats.org/officeDocument/2006/relationships" name="Earnings Per Share Data - Sched" sheetId="32" state="visible" r:id="rId32"/>
    <sheet xmlns:r="http://schemas.openxmlformats.org/officeDocument/2006/relationships" name="Earnings Per Share Data - Narra" sheetId="33" state="visible" r:id="rId33"/>
    <sheet xmlns:r="http://schemas.openxmlformats.org/officeDocument/2006/relationships" name="Commitments and Contingencies (" sheetId="34" state="visible" r:id="rId34"/>
    <sheet xmlns:r="http://schemas.openxmlformats.org/officeDocument/2006/relationships" name="Benefit Plans (Details)" sheetId="35" state="visible" r:id="rId35"/>
    <sheet xmlns:r="http://schemas.openxmlformats.org/officeDocument/2006/relationships" name="Revolving Credit Agreement (Det" sheetId="36" state="visible" r:id="rId36"/>
    <sheet xmlns:r="http://schemas.openxmlformats.org/officeDocument/2006/relationships" name="Stock Repurchase Programs (Deta" sheetId="37" state="visible" r:id="rId37"/>
    <sheet xmlns:r="http://schemas.openxmlformats.org/officeDocument/2006/relationships" name="Income Taxes (Details)" sheetId="38" state="visible" r:id="rId38"/>
    <sheet xmlns:r="http://schemas.openxmlformats.org/officeDocument/2006/relationships" name="Reclassifications from Accumu_3" sheetId="39" state="visible" r:id="rId39"/>
    <sheet xmlns:r="http://schemas.openxmlformats.org/officeDocument/2006/relationships" name="Changes in Accumulated Other _3" sheetId="40" state="visible" r:id="rId40"/>
    <sheet xmlns:r="http://schemas.openxmlformats.org/officeDocument/2006/relationships" name="Leases - Narrative (Details)" sheetId="41" state="visible" r:id="rId41"/>
    <sheet xmlns:r="http://schemas.openxmlformats.org/officeDocument/2006/relationships" name="Leases - Supplemental Balance S" sheetId="42" state="visible" r:id="rId42"/>
    <sheet xmlns:r="http://schemas.openxmlformats.org/officeDocument/2006/relationships" name="Leases - Lease Cost (Details)" sheetId="43" state="visible" r:id="rId43"/>
    <sheet xmlns:r="http://schemas.openxmlformats.org/officeDocument/2006/relationships" name="Leases - Maturities of Lease Li" sheetId="44" state="visible" r:id="rId44"/>
    <sheet xmlns:r="http://schemas.openxmlformats.org/officeDocument/2006/relationships" name="Leases - Lease Term and Discoun" sheetId="45" state="visible" r:id="rId45"/>
    <sheet xmlns:r="http://schemas.openxmlformats.org/officeDocument/2006/relationships" name="Leases - Other Information (Det" sheetId="46" state="visible" r:id="rId46"/>
    <sheet xmlns:r="http://schemas.openxmlformats.org/officeDocument/2006/relationships" name="Gain on Disposal of Assets (Det" sheetId="47" state="visible" r:id="rId47"/>
    <sheet xmlns:r="http://schemas.openxmlformats.org/officeDocument/2006/relationships" name="Fair Value Disclosure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Page - shares</t>
        </is>
      </c>
      <c r="B1" s="2" t="inlineStr">
        <is>
          <t>6 Months Ended</t>
        </is>
      </c>
    </row>
    <row r="2">
      <c r="B2" s="2" t="inlineStr">
        <is>
          <t>Jul. 31, 2021</t>
        </is>
      </c>
      <c r="C2" s="2" t="inlineStr">
        <is>
          <t>Aug. 28,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l. 31,
		2021</t>
        </is>
      </c>
    </row>
    <row r="6">
      <c r="A6" s="3" t="inlineStr">
        <is>
          <t>Document Transition Report</t>
        </is>
      </c>
      <c r="B6" s="3" t="inlineStr">
        <is>
          <t>false</t>
        </is>
      </c>
    </row>
    <row r="7">
      <c r="A7" s="3" t="inlineStr">
        <is>
          <t>Entity File Number</t>
        </is>
      </c>
      <c r="B7" s="3" t="inlineStr">
        <is>
          <t>1-6140</t>
        </is>
      </c>
    </row>
    <row r="8">
      <c r="A8" s="3" t="inlineStr">
        <is>
          <t>Entity Registrant Name</t>
        </is>
      </c>
      <c r="B8" s="3" t="inlineStr">
        <is>
          <t>DILLARD’S, INC.</t>
        </is>
      </c>
    </row>
    <row r="9">
      <c r="A9" s="3" t="inlineStr">
        <is>
          <t>Entity Incorporation, State or Country Code</t>
        </is>
      </c>
      <c r="B9" s="3" t="inlineStr">
        <is>
          <t>DE</t>
        </is>
      </c>
    </row>
    <row r="10">
      <c r="A10" s="3" t="inlineStr">
        <is>
          <t>Entity Tax Identification Number</t>
        </is>
      </c>
      <c r="B10" s="3" t="inlineStr">
        <is>
          <t>71-0388071</t>
        </is>
      </c>
    </row>
    <row r="11">
      <c r="A11" s="3" t="inlineStr">
        <is>
          <t>Entity Address, Address Line One</t>
        </is>
      </c>
      <c r="B11" s="3" t="inlineStr">
        <is>
          <t>1600 CANTRELL ROAD</t>
        </is>
      </c>
    </row>
    <row r="12">
      <c r="A12" s="3" t="inlineStr">
        <is>
          <t>Entity Address, City or Town</t>
        </is>
      </c>
      <c r="B12" s="3" t="inlineStr">
        <is>
          <t>LITTLE ROCK</t>
        </is>
      </c>
    </row>
    <row r="13">
      <c r="A13" s="3" t="inlineStr">
        <is>
          <t>Entity Address, State or Province</t>
        </is>
      </c>
      <c r="B13" s="3" t="inlineStr">
        <is>
          <t>AR</t>
        </is>
      </c>
    </row>
    <row r="14">
      <c r="A14" s="3" t="inlineStr">
        <is>
          <t>Entity Address, Postal Zip Code</t>
        </is>
      </c>
      <c r="B14" s="3" t="inlineStr">
        <is>
          <t>72201</t>
        </is>
      </c>
    </row>
    <row r="15">
      <c r="A15" s="3" t="inlineStr">
        <is>
          <t>City Area Code</t>
        </is>
      </c>
      <c r="B15" s="3" t="inlineStr">
        <is>
          <t>501</t>
        </is>
      </c>
    </row>
    <row r="16">
      <c r="A16" s="3" t="inlineStr">
        <is>
          <t>Local Phone Number</t>
        </is>
      </c>
      <c r="B16" s="3" t="inlineStr">
        <is>
          <t>376-5200</t>
        </is>
      </c>
    </row>
    <row r="17">
      <c r="A17" s="3" t="inlineStr">
        <is>
          <t>Title of 12(b) Security</t>
        </is>
      </c>
      <c r="B17" s="3" t="inlineStr">
        <is>
          <t>Class A Common Stock</t>
        </is>
      </c>
    </row>
    <row r="18">
      <c r="A18" s="3" t="inlineStr">
        <is>
          <t>Trading Symbol</t>
        </is>
      </c>
      <c r="B18" s="3" t="inlineStr">
        <is>
          <t>DDS</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Central Index Key</t>
        </is>
      </c>
      <c r="B25" s="3" t="inlineStr">
        <is>
          <t>0000028917</t>
        </is>
      </c>
    </row>
    <row r="26">
      <c r="A26" s="3" t="inlineStr">
        <is>
          <t>Entity Shell Company</t>
        </is>
      </c>
      <c r="B26" s="3" t="inlineStr">
        <is>
          <t>false</t>
        </is>
      </c>
    </row>
    <row r="27">
      <c r="A27" s="3" t="inlineStr">
        <is>
          <t>Amendment Flag</t>
        </is>
      </c>
      <c r="B27" s="3" t="inlineStr">
        <is>
          <t>false</t>
        </is>
      </c>
    </row>
    <row r="28">
      <c r="A28" s="3" t="inlineStr">
        <is>
          <t>Current Fiscal Year End Date</t>
        </is>
      </c>
      <c r="B28" s="3" t="inlineStr">
        <is>
          <t>--01-29</t>
        </is>
      </c>
    </row>
    <row r="29">
      <c r="A29" s="3" t="inlineStr">
        <is>
          <t>Document Fiscal Year Focus</t>
        </is>
      </c>
      <c r="B29" s="3" t="inlineStr">
        <is>
          <t>2021</t>
        </is>
      </c>
    </row>
    <row r="30">
      <c r="A30" s="3" t="inlineStr">
        <is>
          <t>Document Fiscal Period Focus</t>
        </is>
      </c>
      <c r="B30" s="3" t="inlineStr">
        <is>
          <t>Q2</t>
        </is>
      </c>
    </row>
    <row r="31">
      <c r="A31" s="3" t="inlineStr">
        <is>
          <t>Common Stock Class A</t>
        </is>
      </c>
    </row>
    <row r="32">
      <c r="A32" s="3" t="inlineStr">
        <is>
          <t>Entity Common Stock, Shares Outstanding</t>
        </is>
      </c>
      <c r="C32" s="4" t="n">
        <v>16627015</v>
      </c>
    </row>
    <row r="33">
      <c r="A33" s="3" t="inlineStr">
        <is>
          <t>Common Stock Class B</t>
        </is>
      </c>
    </row>
    <row r="34">
      <c r="A34" s="3" t="inlineStr">
        <is>
          <t>Entity Common Stock, Shares Outstanding</t>
        </is>
      </c>
      <c r="C34" s="4" t="n">
        <v>39862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1, 2021</t>
        </is>
      </c>
    </row>
    <row r="3">
      <c r="A3" s="5" t="inlineStr">
        <is>
          <t>Organization, Consolidation and Presentation of Financial Statements [Abstract]</t>
        </is>
      </c>
    </row>
    <row r="4">
      <c r="A4" s="3" t="inlineStr">
        <is>
          <t>Basis of Presentation</t>
        </is>
      </c>
      <c r="B4" s="3" t="inlineStr">
        <is>
          <t xml:space="preserve">Basis of Presentation The accompanying unaudited interim condensed consolidated financial statements of Dillard’s, Inc. (the “Company”) have been prepared in accordance with the rules of the Securities and Exchange Commission (“SEC”).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Operating results for the three and six months ended July 31, 2021 are not necessarily indicative of the results that may be expected for the fiscal year ending January 29, 2022 due to, among other factors, the seasonal nature of the business and the ongoing effect of the COVID-19 pandemic. These unaudited interim condensed consolidated financial statements should be read in conjunction with the consolidated financial statements and footnotes thereto included in the Company’s Annual Report on Form 10-K for the fiscal year ended January 30, 2021 filed with the SEC on March 29, 2021. COVID-19 In March 2020, the World Health Organization declared the outbreak of a novel coronavirus (COVID-19) as a pandemic, which continues to impact the United States and global economies. The COVID-19 pandemic has had and may continue to have a significant impact on the Company's business, results of operations and financial position. The Company began closing stores on March 19, 2020 as mandated by state and local governments, and by April 9, 2020, all brick-and-mortar store locations were temporarily closed to the public. Our eCommerce capabilities allowed us to use our closed store locations (with limited staffing) to fill orders from our Internet store. During the month ended May 30, 2020 (fiscal May), we re-opened most of our full-line stores, and by June 2, 2020 all Dillard's store locations had been re-opened. Following our re-opening, a very small number of our locations were temporarily closed to in-store shopping due to government man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l. 31, 2021</t>
        </is>
      </c>
    </row>
    <row r="3">
      <c r="A3" s="5" t="inlineStr">
        <is>
          <t>Accounting Standards Update and Change in Accounting Principle [Abstract]</t>
        </is>
      </c>
    </row>
    <row r="4">
      <c r="A4" s="3" t="inlineStr">
        <is>
          <t>New Accounting Pronouncements and Changes in Accounting Principles</t>
        </is>
      </c>
      <c r="B4" s="3" t="inlineStr">
        <is>
          <t>Accounting Standards Recently Adopted Accounting Pronouncements Simplifying the Accounting for Income Taxes In December 2019, the FASB issued ASU No. 2019-12, Income Taxes (Topic 740): Simplifying the Accounting for Income Taxes ,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adoption of this update did not have a material impact on the Company's consolidated financial statements. Facilitation of the Effects of Reference Rate Reform In March 2020, the FASB issued ASU 2020-04, Reference Rate Reform (Topic 848): Facilitation of the Effects of Reference Rate Reform , which provides optional expedients and exceptions for applying GAAP to contracts, hedging relationships and other transactions that reference the London Inter-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More specifically, the amendments in ASU 2020-04 provide optional expedients and exceptions for applying GAAP to contracts, hedging relationships and other transactions affected by reference rate reform if certain criteria are met.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doption of this update did not have a material impact on the Company's consolidated financial statements. Recently Issued Accounting Pronouncements Management believes there is no other accounting guidance issued but not yet effective that would be relevant to the Company's current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l. 31, 2021</t>
        </is>
      </c>
    </row>
    <row r="3">
      <c r="A3" s="5" t="inlineStr">
        <is>
          <t>Segment Reporting [Abstract]</t>
        </is>
      </c>
    </row>
    <row r="4">
      <c r="A4" s="3" t="inlineStr">
        <is>
          <t>Business Segments</t>
        </is>
      </c>
      <c r="B4" s="3" t="inlineStr">
        <is>
          <t>Business Segments The Company operates in two reportable segments: the operation of retail department stores (“retail operations”) and a general contracting construction company (“construction”). For the Company’s retail operations,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 summarizes the percentage of net sales by segment and major product line: Three Months Ended Six Months Ended July 31, August 1, July 31, August 1, Retail operations segment Cosmetics 13 % 14 % 14 % 14 % Ladies’ apparel 24 21 23 21 Ladies’ accessories and lingerie 15 16 15 16 Juniors’ and children’s apparel 9 9 10 9 Men’s apparel and accessories 20 20 19 18 Shoes 14 13 14 14 Home and furniture 3 4 3 4 98 97 98 96 Construction segment 2 3 2 4 Total 100 % 100 % 100 % 100 % The following tables summarize certain segment information, including the reconciliation of those items to the Company’s consolidated operations: (in thousands of dollars) Retail Construction Consolidated Three Months Ended July 31, 2021 Net sales from external customers $ 1,539,396 $ 30,982 $ 1,570,378 Gross profit 641,240 1,928 643,168 Depreciation and amortization 49,981 62 50,043 Interest and debt expense (income), net 10,782 (11) 10,771 Income before income taxes 239,790 526 240,316 Total assets 3,339,862 43,647 3,383,509 Three Months Ended August 1, 2020 Net sales from external customers $ 893,216 $ 25,828 $ 919,044 Gross profit 277,407 1,790 279,197 Depreciation and amortization 50,784 167 50,951 Interest and debt expense (income), net 12,885 (12) 12,873 (Loss) income before income taxes (33,699) 373 (33,326) Total assets 3,056,320 26,916 3,083,236 Six Months Ended July 31, 2021 Net sales from external customers $ 2,836,132 $ 62,789 $ 2,898,921 Gross profit 1,194,241 3,381 1,197,622 Depreciation and amortization 96,319 132 96,451 Interest and debt expense (income), net 22,332 (26) 22,306 Income before income taxes 442,988 815 443,803 Total assets 3,339,862 43,647 3,383,509 Six Months Ended August 1, 2020 Net sales from external customers $ 1,644,243 $ 61,456 $ 1,705,699 Gross profit 373,441 3,942 377,383 Depreciation and amortization 101,516 336 101,852 Interest and debt expense (income), net 25,176 (33) 25,143 (Loss) income before income taxes (262,366) 895 (261,471) Total assets 3,056,320 26,916 3,083,236 Intersegment construction revenues of $12.3 million and $6.9 million for the three months ended July 31, 2021 and August 1, 2020, respectively, and $16.6 million and $18.3 million for the six months ended July 31, 2021 and August 1, 2020, respectively, were eliminated during consolidation and have been excluded from net sales for the respective periods. The retail operations segment gives rise to contract liabilities through the customer loyalty program associated with Dillard's private label cards and through the issuances of gift cards. The loyalty program liability and a portion of the gift card liability is included in trade accounts payable and accrued expenses, and a portion of the gift card liability is included in other liabilities on the condensed consolidated balance sheets. Our retail operations segment contract liabilities are as follows: Retail (in thousands of dollars) July 31, January 30, August 1, February 1, Contract liabilities $ 59,713 $ 68,021 $ 58,186 $ 75,229 During the six months ended July 31, 2021 and August 1, 2020, the Company recorded $28.8 million and $29.8 million, respectively, in revenue that was previously included in the retail operations contract liability balances of $68.0 million and $75.2 million at January 30, 2021 and February 1, 2020, respectively. Construction contracts give rise to accounts receivable, contract assets and contract liabilities. We record accounts receivable based on amounts expected to be collected from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in the condensed consolidated balance sheets, respectively. The amounts included in the condensed consolidated balance sheets are as follows: Construction (in thousands of dollars) July 31, January 30, August 1, February 1, Accounts receivable $ 23,374 $ 25,094 $ 19,222 $ 28,522 Costs and estimated earnings in excess of billings on uncompleted contracts 1,426 450 722 2,179 Billings in excess of costs and estimated earnings on uncompleted contracts 5,118 4,685 7,212 5,737 During the six months ended July 31, 2021 and August 1, 2020, the Company recorded $4.1 million and $4.7 million, respectively, in revenue that was previously included in billings in excess of costs and estimated earnings on uncompleted contracts of $4.7 million and $5.7 million at January 30, 2021 and February 1, 2020, respectively. The remaining performance obligations related to executed construction contracts totaled $51.8 million, $76.2 million and $127.0 million at July 31, 2021, January 30, 2021 and August 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6 Months Ended</t>
        </is>
      </c>
    </row>
    <row r="2">
      <c r="B2" s="2" t="inlineStr">
        <is>
          <t>Jul. 31, 2021</t>
        </is>
      </c>
    </row>
    <row r="3">
      <c r="A3" s="5" t="inlineStr">
        <is>
          <t>Earnings Per Share [Abstract]</t>
        </is>
      </c>
    </row>
    <row r="4">
      <c r="A4" s="3" t="inlineStr">
        <is>
          <t>Earnings Per Share Data</t>
        </is>
      </c>
      <c r="B4" s="3" t="inlineStr">
        <is>
          <t xml:space="preserve">Earnings (Loss) Per Share Data The following table sets forth the computation of basic and diluted earnings (loss) per share for the periods indicated (in thousands, except per share data). Three Months Ended Six Months Ended July 31, August 1, July 31, August 1, Net income (loss) $ 185,656 $ (8,566) $ 343,903 $ (170,541) Weighted average shares of common stock outstanding 21,079 23,174 21,458 23,264 Basic and diluted earnings (loss) per share $ 8.81 $ (0.37) $ 16.03 $ (7.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5" t="inlineStr">
        <is>
          <t>Commitments and Contingencies Disclosure [Abstract]</t>
        </is>
      </c>
    </row>
    <row r="4">
      <c r="A4" s="3" t="inlineStr">
        <is>
          <t>Commitments and Contingencies</t>
        </is>
      </c>
      <c r="B4" s="3" t="inlineStr">
        <is>
          <t>Commitments and Contingencies Various legal proceedings, in the form of lawsuits and claims, which occur in the normal course of business, are pending against the Company and its subsidiaries. In the opinion of management, disposition of these matters, individually or in the aggregate, is not expected to have a material adverse effect on the Company’s financial position, cash flows or results of operations. At July 31, 2021, letters of credit totaling $20.2 million were issued under the Company’s revolving credit facility. See Note 7, Revolving Credit Agreement ,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l. 31, 2021</t>
        </is>
      </c>
    </row>
    <row r="3">
      <c r="A3" s="5" t="inlineStr">
        <is>
          <t>Retirement Benefits [Abstract]</t>
        </is>
      </c>
    </row>
    <row r="4">
      <c r="A4" s="3" t="inlineStr">
        <is>
          <t>Benefit Plans</t>
        </is>
      </c>
      <c r="B4" s="3" t="inlineStr">
        <is>
          <t xml:space="preserve">Benefit Plans The Company has an unfunded, nonqualified defined benefit plan (“Pension Plan”) for its officers. The Pension Plan is noncontributory and provides benefits based on years of service and compensation during employment. The Company determines pension expense using an actuarial cost method to estimate the total benefits ultimately payable to officers and allocates this cost to service periods. The actuarial assumptions used to calculate pension costs are reviewed annually. The Company contributed $1.7 million and $3.2 million to the Pension Plan during the three and six months ended July 31, 2021, respectively, and expects to make additional contributions to the Pension Plan of approximately $3.2 million during the remainder of fiscal 2021. The components of net periodic benefit costs are as follows (in thousands): Three Months Ended Six Months Ended July 31, August 1, July 31, August 1, Components of net periodic benefit costs: Service cost $ 1,067 $ 1,090 $ 2,134 $ 2,180 Interest cost 1,438 1,536 2,875 3,072 Net actuarial loss 697 568 1,394 1,137 Net periodic benefit costs $ 3,202 $ 3,194 $ 6,403 $ 6,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3 Months Ended</t>
        </is>
      </c>
    </row>
    <row r="2">
      <c r="B2" s="2" t="inlineStr">
        <is>
          <t>Jul. 31, 2021</t>
        </is>
      </c>
    </row>
    <row r="3">
      <c r="A3" s="5" t="inlineStr">
        <is>
          <t>Line of Credit Facility [Abstract]</t>
        </is>
      </c>
    </row>
    <row r="4">
      <c r="A4" s="3" t="inlineStr">
        <is>
          <t>Short-term Debt</t>
        </is>
      </c>
      <c r="B4" s="3" t="inlineStr">
        <is>
          <t>Revolving Credit Agreement The Company maintained an unsecured credit facility that provided a borrowing capacity of $800 million with a $200 million expansion option ("credit agreement") until the credit agreement was amended in April 2020 (the "2020 amended credit agreement"). After giving effect to the amendment, the 2020 amended credit agreement became secured by certain deposit accounts of the Company and certain inventory of certain subsidiaries. In April 2021, the Company further amended its secured credit agreement (the "2021 amended credit agreement"). The borrowing capacity remained at $800 million, subject to certain limitations as outlined in the 2021 amended credit agreement, with a $200 million expansion option. The 2021 amended credit agreement is available to the Company for general corporate purposes including, among other uses, working capital financing, the issuance of letters of credit, capital expenditures and, subject to certain restrictions, the repayment of existing indebtedness and share repurchases. The Company pays a variable rate of interest on borrowings under the 2021 amended credit agreement and a commitment fee to the participating banks. The rate of interest on borrowings under the 2021 amended credit agreement is LIBOR plus 1.75% if average quarterly availability is less than 50% of the total commitment, as defined in the 2021 amended credit agreement ("total commitment"), and the rate of interest on borrowings is LIBOR plus 1.50% if average quarterly availability is greater than or equal to 50% of the total commitment. The commitment fee for unused borrowings is 0.30% per annum if average borrowings are less than 35% of the total commitment and 0.25% if average borrowings are greater than or equal to 35% of the total commitment. As long as availability exceeds $80 million and certain events of default have not occurred and are not continuing, there are no financial covenant requirements under the 2021 amended credit agreement. The 2021 amended credit agreement matures on April 28, 2026. At July 31, 2021, no borrowings were outstanding, and letters of credit totaling $20.2 million were issued under the 2021 amended credit agreement leaving unutilized availability under the credit facility of $716.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Repurchase Programs</t>
        </is>
      </c>
      <c r="B1" s="2" t="inlineStr">
        <is>
          <t>6 Months Ended</t>
        </is>
      </c>
    </row>
    <row r="2">
      <c r="B2" s="2" t="inlineStr">
        <is>
          <t>Jul. 31, 2021</t>
        </is>
      </c>
    </row>
    <row r="3">
      <c r="A3" s="5" t="inlineStr">
        <is>
          <t>Schedule of Share Repurchase Program Activity [Abstract]</t>
        </is>
      </c>
    </row>
    <row r="4">
      <c r="A4" s="3" t="inlineStr">
        <is>
          <t>Stock Repurchase Programs</t>
        </is>
      </c>
      <c r="B4" s="3" t="inlineStr">
        <is>
          <t>Stock Repurchase Programs In March 2018, the Company's Board of Directors authorized the repurchase of up to $500 million of the Company’s Class A Common Stock under an open-ended stock repurchase plan ("March 2018 Plan"). The March 2018 Plan permits the Company to repurchase its Class A Common Stock in the open market, pursuant to preset trading plans meeting the requirements of Rule 10b5-1 under the Securities Exchange Act of 1934 or through privately negotiated transactions and has no expiration date. As of July 31, 2021, $2.1 million of authorization remained under the March 2018 Plan. The following is a summary of share repurchase activity under the March 2018 Plan for the periods indicated (in thousands, except per share data): Three Months Ended Six Months Ended July 31, August 1, July 31, August 1, Cost of shares repurchased $ 112,207 $ 14,268 $ 171,021 $ 76,097 Number of shares repurchased 734 587 1,359 1,586 Average price per share $ 152.77 $ 24.31 $ 125.81 $ 47.99 All repurchases of the Company’s Class A Common Stock above were made at the market price at the trade date. All amounts paid to reacquire these shares were allocated to treasury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5" t="inlineStr">
        <is>
          <t>Income Tax Disclosure [Abstract]</t>
        </is>
      </c>
    </row>
    <row r="4">
      <c r="A4" s="3" t="inlineStr">
        <is>
          <t>Income Taxes</t>
        </is>
      </c>
      <c r="B4" s="3" t="inlineStr">
        <is>
          <t>Income TaxesDuring the three and six months ended July 31, 2021, income tax expense differed from what would be computed using the statutory federal income tax rate primarily due to the effects of state and local income taxes. The Company was in a net operating loss position for the fiscal year ended January 30, 2021.  The Coronavirus Aid, Relief and Economic Security (“CARES”) Act, signed into law on March 27, 2020, allows for net operating loss carryback to years in which the statutory federal tax rate was 35% rather than the current 21%.  During the three and six months ended August 1, 2020, income tax benefit differed from what would be computed using the current statutory federal tax rate of 21% primarily due to the recognition of a net tax benefit of $17.4 million and $32.1 million, respectively, related to the rate differential in the carryback year.  Income tax benefit for the three and six months also included the effects of state and local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Loss ("AOCL")</t>
        </is>
      </c>
      <c r="B1" s="2" t="inlineStr">
        <is>
          <t>6 Months Ended</t>
        </is>
      </c>
    </row>
    <row r="2">
      <c r="B2" s="2" t="inlineStr">
        <is>
          <t>Jul. 31, 2021</t>
        </is>
      </c>
    </row>
    <row r="3">
      <c r="A3" s="5" t="inlineStr">
        <is>
          <t>Reclassifications from Accumulated Other Comprehensive Loss ("AOCL")</t>
        </is>
      </c>
    </row>
    <row r="4">
      <c r="A4" s="3" t="inlineStr">
        <is>
          <t>Reclassifications from Accumulated Other Comprehensive Loss ("AOCL")</t>
        </is>
      </c>
      <c r="B4" s="3" t="inlineStr">
        <is>
          <t>Reclassifications from Accumulated Other Comprehensive Loss (“AOCL”) Reclassifications from AOCL are summarized as follows (in thousands): Amount Reclassified from AOCL Three Months Ended Six Months Ended Affected Line Item in the Statement Where Net Income Is Presented Details about AOCL Components July 31, August 1, July 31, August 1, Defined benefit pension plan items Amortization of actuarial losses $ 697 $ 568 $ 1,394 $ 1,137 Total before tax (1) 169 138 337 276 Income tax expense $ 528 $ 430 $ 1,057 $ 861 Total net of tax _______________________________ (1) This item is included in the computation of net periodic pension cost. See Note 6,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0, 2021</t>
        </is>
      </c>
    </row>
    <row r="3">
      <c r="A3" s="5" t="inlineStr">
        <is>
          <t>Current assets:</t>
        </is>
      </c>
    </row>
    <row r="4">
      <c r="A4" s="3" t="inlineStr">
        <is>
          <t>Cash and cash equivalents</t>
        </is>
      </c>
      <c r="B4" s="6" t="n">
        <v>669474</v>
      </c>
      <c r="C4" s="6" t="n">
        <v>82868</v>
      </c>
      <c r="D4" s="6" t="n">
        <v>669474</v>
      </c>
      <c r="E4" s="6" t="n">
        <v>82868</v>
      </c>
      <c r="F4" s="6" t="n">
        <v>360339</v>
      </c>
    </row>
    <row r="5">
      <c r="A5" s="3" t="inlineStr">
        <is>
          <t>Accounts receivable</t>
        </is>
      </c>
      <c r="B5" s="4" t="n">
        <v>34445</v>
      </c>
      <c r="C5" s="4" t="n">
        <v>28631</v>
      </c>
      <c r="D5" s="4" t="n">
        <v>34445</v>
      </c>
      <c r="E5" s="4" t="n">
        <v>28631</v>
      </c>
      <c r="F5" s="4" t="n">
        <v>36693</v>
      </c>
    </row>
    <row r="6">
      <c r="A6" s="3" t="inlineStr">
        <is>
          <t>Merchandise inventories</t>
        </is>
      </c>
      <c r="B6" s="4" t="n">
        <v>1112815</v>
      </c>
      <c r="C6" s="4" t="n">
        <v>1283141</v>
      </c>
      <c r="D6" s="4" t="n">
        <v>1112815</v>
      </c>
      <c r="E6" s="4" t="n">
        <v>1283141</v>
      </c>
      <c r="F6" s="4" t="n">
        <v>1087763</v>
      </c>
    </row>
    <row r="7">
      <c r="A7" s="3" t="inlineStr">
        <is>
          <t>Federal and state income taxes</t>
        </is>
      </c>
      <c r="B7" s="4" t="n">
        <v>122807</v>
      </c>
      <c r="C7" s="4" t="n">
        <v>85658</v>
      </c>
      <c r="D7" s="4" t="n">
        <v>122807</v>
      </c>
      <c r="E7" s="4" t="n">
        <v>85658</v>
      </c>
      <c r="F7" s="4" t="n">
        <v>118439</v>
      </c>
    </row>
    <row r="8">
      <c r="A8" s="3" t="inlineStr">
        <is>
          <t>Other current assets</t>
        </is>
      </c>
      <c r="B8" s="4" t="n">
        <v>66275</v>
      </c>
      <c r="C8" s="4" t="n">
        <v>65758</v>
      </c>
      <c r="D8" s="4" t="n">
        <v>66275</v>
      </c>
      <c r="E8" s="4" t="n">
        <v>65758</v>
      </c>
      <c r="F8" s="4" t="n">
        <v>58706</v>
      </c>
    </row>
    <row r="9">
      <c r="A9" s="3" t="inlineStr">
        <is>
          <t>Total current assets</t>
        </is>
      </c>
      <c r="B9" s="4" t="n">
        <v>2005816</v>
      </c>
      <c r="C9" s="4" t="n">
        <v>1546056</v>
      </c>
      <c r="D9" s="4" t="n">
        <v>2005816</v>
      </c>
      <c r="E9" s="4" t="n">
        <v>1546056</v>
      </c>
      <c r="F9" s="4" t="n">
        <v>1661940</v>
      </c>
    </row>
    <row r="10">
      <c r="A10" s="3" t="inlineStr">
        <is>
          <t>Property and equipment (net of accumulated depreciation and amortization of $2,537,137, $2,466,000 and $2,434,355, respectively)</t>
        </is>
      </c>
      <c r="B10" s="4" t="n">
        <v>1237427</v>
      </c>
      <c r="C10" s="4" t="n">
        <v>1394237</v>
      </c>
      <c r="D10" s="4" t="n">
        <v>1237427</v>
      </c>
      <c r="E10" s="4" t="n">
        <v>1394237</v>
      </c>
      <c r="F10" s="4" t="n">
        <v>1289302</v>
      </c>
    </row>
    <row r="11">
      <c r="A11" s="3" t="inlineStr">
        <is>
          <t>Operating lease assets</t>
        </is>
      </c>
      <c r="B11" s="4" t="n">
        <v>44098</v>
      </c>
      <c r="C11" s="4" t="n">
        <v>44091</v>
      </c>
      <c r="D11" s="4" t="n">
        <v>44098</v>
      </c>
      <c r="E11" s="4" t="n">
        <v>44091</v>
      </c>
      <c r="F11" s="4" t="n">
        <v>47612</v>
      </c>
    </row>
    <row r="12">
      <c r="A12" s="3" t="inlineStr">
        <is>
          <t>Deferred income taxes</t>
        </is>
      </c>
      <c r="B12" s="4" t="n">
        <v>26792</v>
      </c>
      <c r="C12" s="4" t="n">
        <v>23289</v>
      </c>
      <c r="D12" s="4" t="n">
        <v>26792</v>
      </c>
      <c r="E12" s="4" t="n">
        <v>23289</v>
      </c>
      <c r="F12" s="4" t="n">
        <v>23453</v>
      </c>
    </row>
    <row r="13">
      <c r="A13" s="3" t="inlineStr">
        <is>
          <t>Other assets</t>
        </is>
      </c>
      <c r="B13" s="4" t="n">
        <v>69376</v>
      </c>
      <c r="C13" s="4" t="n">
        <v>75563</v>
      </c>
      <c r="D13" s="4" t="n">
        <v>69376</v>
      </c>
      <c r="E13" s="4" t="n">
        <v>75563</v>
      </c>
      <c r="F13" s="4" t="n">
        <v>70208</v>
      </c>
    </row>
    <row r="14">
      <c r="A14" s="3" t="inlineStr">
        <is>
          <t>Total assets</t>
        </is>
      </c>
      <c r="B14" s="4" t="n">
        <v>3383509</v>
      </c>
      <c r="C14" s="4" t="n">
        <v>3083236</v>
      </c>
      <c r="D14" s="4" t="n">
        <v>3383509</v>
      </c>
      <c r="E14" s="4" t="n">
        <v>3083236</v>
      </c>
      <c r="F14" s="4" t="n">
        <v>3092515</v>
      </c>
    </row>
    <row r="15">
      <c r="A15" s="5" t="inlineStr">
        <is>
          <t>Current liabilities:</t>
        </is>
      </c>
    </row>
    <row r="16">
      <c r="A16" s="3" t="inlineStr">
        <is>
          <t>Trade accounts payable and accrued expenses</t>
        </is>
      </c>
      <c r="B16" s="4" t="n">
        <v>881543</v>
      </c>
      <c r="C16" s="4" t="n">
        <v>586865</v>
      </c>
      <c r="D16" s="4" t="n">
        <v>881543</v>
      </c>
      <c r="E16" s="4" t="n">
        <v>586865</v>
      </c>
      <c r="F16" s="4" t="n">
        <v>758363</v>
      </c>
    </row>
    <row r="17">
      <c r="A17" s="3" t="inlineStr">
        <is>
          <t>Current portion of finance lease liabilities</t>
        </is>
      </c>
      <c r="B17" s="4" t="n">
        <v>356</v>
      </c>
      <c r="C17" s="4" t="n">
        <v>986</v>
      </c>
      <c r="D17" s="4" t="n">
        <v>356</v>
      </c>
      <c r="E17" s="4" t="n">
        <v>986</v>
      </c>
      <c r="F17" s="4" t="n">
        <v>695</v>
      </c>
    </row>
    <row r="18">
      <c r="A18" s="3" t="inlineStr">
        <is>
          <t>Current portion of operating lease liabilities</t>
        </is>
      </c>
      <c r="B18" s="4" t="n">
        <v>12113</v>
      </c>
      <c r="C18" s="4" t="n">
        <v>13758</v>
      </c>
      <c r="D18" s="4" t="n">
        <v>12113</v>
      </c>
      <c r="E18" s="4" t="n">
        <v>13758</v>
      </c>
      <c r="F18" s="4" t="n">
        <v>13819</v>
      </c>
    </row>
    <row r="19">
      <c r="A19" s="3" t="inlineStr">
        <is>
          <t>Other short-term borrowings</t>
        </is>
      </c>
      <c r="B19" s="4" t="n">
        <v>0</v>
      </c>
      <c r="C19" s="4" t="n">
        <v>229600</v>
      </c>
      <c r="D19" s="4" t="n">
        <v>0</v>
      </c>
      <c r="E19" s="4" t="n">
        <v>229600</v>
      </c>
      <c r="F19" s="4" t="n">
        <v>0</v>
      </c>
    </row>
    <row r="20">
      <c r="A20" s="3" t="inlineStr">
        <is>
          <t>Total current liabilities</t>
        </is>
      </c>
      <c r="B20" s="4" t="n">
        <v>894012</v>
      </c>
      <c r="C20" s="4" t="n">
        <v>831209</v>
      </c>
      <c r="D20" s="4" t="n">
        <v>894012</v>
      </c>
      <c r="E20" s="4" t="n">
        <v>831209</v>
      </c>
      <c r="F20" s="4" t="n">
        <v>772877</v>
      </c>
    </row>
    <row r="21">
      <c r="A21" s="3" t="inlineStr">
        <is>
          <t>Long-term debt</t>
        </is>
      </c>
      <c r="B21" s="4" t="n">
        <v>365918</v>
      </c>
      <c r="C21" s="4" t="n">
        <v>365779</v>
      </c>
      <c r="D21" s="4" t="n">
        <v>365918</v>
      </c>
      <c r="E21" s="4" t="n">
        <v>365779</v>
      </c>
      <c r="F21" s="4" t="n">
        <v>365849</v>
      </c>
    </row>
    <row r="22">
      <c r="A22" s="3" t="inlineStr">
        <is>
          <t>Finance lease liabilities</t>
        </is>
      </c>
      <c r="B22" s="4" t="n">
        <v>0</v>
      </c>
      <c r="C22" s="4" t="n">
        <v>356</v>
      </c>
      <c r="D22" s="4" t="n">
        <v>0</v>
      </c>
      <c r="E22" s="4" t="n">
        <v>356</v>
      </c>
      <c r="F22" s="4" t="n">
        <v>0</v>
      </c>
    </row>
    <row r="23">
      <c r="A23" s="3" t="inlineStr">
        <is>
          <t>Operating lease liabilities</t>
        </is>
      </c>
      <c r="B23" s="4" t="n">
        <v>31467</v>
      </c>
      <c r="C23" s="4" t="n">
        <v>30051</v>
      </c>
      <c r="D23" s="4" t="n">
        <v>31467</v>
      </c>
      <c r="E23" s="4" t="n">
        <v>30051</v>
      </c>
      <c r="F23" s="4" t="n">
        <v>33392</v>
      </c>
    </row>
    <row r="24">
      <c r="A24" s="3" t="inlineStr">
        <is>
          <t>Other liabilities</t>
        </is>
      </c>
      <c r="B24" s="4" t="n">
        <v>282533</v>
      </c>
      <c r="C24" s="4" t="n">
        <v>284527</v>
      </c>
      <c r="D24" s="4" t="n">
        <v>282533</v>
      </c>
      <c r="E24" s="4" t="n">
        <v>284527</v>
      </c>
      <c r="F24" s="4" t="n">
        <v>279389</v>
      </c>
    </row>
    <row r="25">
      <c r="A25" s="3" t="inlineStr">
        <is>
          <t>Subordinated debentures</t>
        </is>
      </c>
      <c r="B25" s="4" t="n">
        <v>200000</v>
      </c>
      <c r="C25" s="4" t="n">
        <v>200000</v>
      </c>
      <c r="D25" s="4" t="n">
        <v>200000</v>
      </c>
      <c r="E25" s="4" t="n">
        <v>200000</v>
      </c>
      <c r="F25" s="4" t="n">
        <v>200000</v>
      </c>
    </row>
    <row r="26">
      <c r="A26" s="3" t="inlineStr">
        <is>
          <t>Commitments and contingencies</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tockholders’ equity:</t>
        </is>
      </c>
    </row>
    <row r="28">
      <c r="A28" s="3" t="inlineStr">
        <is>
          <t>Common stock</t>
        </is>
      </c>
      <c r="B28" s="4" t="n">
        <v>1240</v>
      </c>
      <c r="C28" s="4" t="n">
        <v>1240</v>
      </c>
      <c r="D28" s="4" t="n">
        <v>1240</v>
      </c>
      <c r="E28" s="4" t="n">
        <v>1240</v>
      </c>
      <c r="F28" s="4" t="n">
        <v>1240</v>
      </c>
    </row>
    <row r="29">
      <c r="A29" s="3" t="inlineStr">
        <is>
          <t>Additional paid-in capital</t>
        </is>
      </c>
      <c r="B29" s="4" t="n">
        <v>955198</v>
      </c>
      <c r="C29" s="4" t="n">
        <v>952522</v>
      </c>
      <c r="D29" s="4" t="n">
        <v>955198</v>
      </c>
      <c r="E29" s="4" t="n">
        <v>952522</v>
      </c>
      <c r="F29" s="4" t="n">
        <v>954131</v>
      </c>
    </row>
    <row r="30">
      <c r="A30" s="3" t="inlineStr">
        <is>
          <t>Accumulated other comprehensive loss</t>
        </is>
      </c>
      <c r="B30" s="4" t="n">
        <v>-33878</v>
      </c>
      <c r="C30" s="4" t="n">
        <v>-30198</v>
      </c>
      <c r="D30" s="4" t="n">
        <v>-33878</v>
      </c>
      <c r="E30" s="4" t="n">
        <v>-30198</v>
      </c>
      <c r="F30" s="4" t="n">
        <v>-34935</v>
      </c>
    </row>
    <row r="31">
      <c r="A31" s="3" t="inlineStr">
        <is>
          <t>Retained earnings</t>
        </is>
      </c>
      <c r="B31" s="4" t="n">
        <v>4808737</v>
      </c>
      <c r="C31" s="4" t="n">
        <v>4378988</v>
      </c>
      <c r="D31" s="4" t="n">
        <v>4808737</v>
      </c>
      <c r="E31" s="4" t="n">
        <v>4378988</v>
      </c>
      <c r="F31" s="4" t="n">
        <v>4471269</v>
      </c>
    </row>
    <row r="32">
      <c r="A32" s="3" t="inlineStr">
        <is>
          <t>Less treasury stock, at cost</t>
        </is>
      </c>
      <c r="B32" s="4" t="n">
        <v>-4121718</v>
      </c>
      <c r="C32" s="4" t="n">
        <v>-3931238</v>
      </c>
      <c r="D32" s="4" t="n">
        <v>-4121718</v>
      </c>
      <c r="E32" s="4" t="n">
        <v>-3931238</v>
      </c>
      <c r="F32" s="4" t="n">
        <v>-3950697</v>
      </c>
    </row>
    <row r="33">
      <c r="A33" s="3" t="inlineStr">
        <is>
          <t>Total stockholders’ equity</t>
        </is>
      </c>
      <c r="B33" s="4" t="n">
        <v>1609579</v>
      </c>
      <c r="C33" s="4" t="n">
        <v>1371314</v>
      </c>
      <c r="D33" s="4" t="n">
        <v>1609579</v>
      </c>
      <c r="E33" s="4" t="n">
        <v>1371314</v>
      </c>
      <c r="F33" s="4" t="n">
        <v>1441008</v>
      </c>
    </row>
    <row r="34">
      <c r="A34" s="3" t="inlineStr">
        <is>
          <t>Total liabilities and stockholders’ equity</t>
        </is>
      </c>
      <c r="B34" s="4" t="n">
        <v>3383509</v>
      </c>
      <c r="C34" s="4" t="n">
        <v>3083236</v>
      </c>
      <c r="D34" s="4" t="n">
        <v>3383509</v>
      </c>
      <c r="E34" s="4" t="n">
        <v>3083236</v>
      </c>
      <c r="F34" s="4" t="n">
        <v>3092515</v>
      </c>
    </row>
    <row r="35">
      <c r="A35" s="3" t="inlineStr">
        <is>
          <t>Property and equipment, accumulated depreciation and amortization</t>
        </is>
      </c>
      <c r="B35" s="4" t="n">
        <v>2537137</v>
      </c>
      <c r="C35" s="4" t="n">
        <v>2434355</v>
      </c>
      <c r="D35" s="4" t="n">
        <v>2537137</v>
      </c>
      <c r="E35" s="4" t="n">
        <v>2434355</v>
      </c>
      <c r="F35" s="6" t="n">
        <v>2466000</v>
      </c>
    </row>
    <row r="36">
      <c r="A36" s="3" t="inlineStr">
        <is>
          <t>Variable lease cost</t>
        </is>
      </c>
      <c r="B36" s="6" t="n">
        <v>400</v>
      </c>
      <c r="C36" s="6" t="n">
        <v>400</v>
      </c>
      <c r="D36" s="6" t="n">
        <v>700</v>
      </c>
      <c r="E36" s="6" t="n">
        <v>7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Loss</t>
        </is>
      </c>
      <c r="B1" s="2" t="inlineStr">
        <is>
          <t>6 Months Ended</t>
        </is>
      </c>
    </row>
    <row r="2">
      <c r="B2" s="2" t="inlineStr">
        <is>
          <t>Jul. 31, 2021</t>
        </is>
      </c>
    </row>
    <row r="3">
      <c r="A3" s="5" t="inlineStr">
        <is>
          <t>Accumulated Other Comprehensive Income (Loss), Net of Tax [Abstract]</t>
        </is>
      </c>
    </row>
    <row r="4">
      <c r="A4" s="3" t="inlineStr">
        <is>
          <t>Defined Benefit Pension Plan Items</t>
        </is>
      </c>
      <c r="B4" s="3" t="inlineStr">
        <is>
          <t xml:space="preserve">Changes in Accumulated Other Comprehensive Loss Changes in AOCL by component (net of tax) are summarized as follows (in thousands): Defined Benefit Pension Plan Items Three Months Ended Six Months Ended July 31, August 1, July 31, August 1, Beginning balance $ 34,406 $ 30,628 $ 34,935 $ 31,059 Amounts reclassified from AOCL (528) (430) (1,057) (861) Ending balance $ 33,878 $ 30,198 $ 33,878 $ 30,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l. 31, 2021</t>
        </is>
      </c>
    </row>
    <row r="3">
      <c r="A3" s="5" t="inlineStr">
        <is>
          <t>Leases [Abstract]</t>
        </is>
      </c>
    </row>
    <row r="4">
      <c r="A4" s="3" t="inlineStr">
        <is>
          <t>Lessee, Operating Leases [Text Block]</t>
        </is>
      </c>
      <c r="B4" s="3" t="inlineStr">
        <is>
          <t xml:space="preserve">Leases The Company leases retail stores, office space and equipment under operating leases. As of July 31, 2021, January 30, 2021 and August 1, 2020, right-of-use operating lease assets, which are recorded in operating lease assets in the condensed consolidated balance sheets, totaled $44.1 million, $47.6 million and $44.1 million, respectively, and operating lease liabilities, which are recorded in current portion of operating lease liabilities and operating lease liabilities, totaled $43.6 million, $47.2 million and $43.8 million, respectively. In determining our operating lease assets and operating lease liabilities, we apply an incremental borrowing rate to the minimum lease payments within each lease agreement. GAAP requires the use of the rate implicit in the lease whenever that rate is readily determinable; furthermore, if the implicit rate is not readily determinable, a lessee may use its incremental borrowing rate. The incremental borrowing rate is the rate of interest that a lessee would have to pay to borrow on a collateralized basis over a similar term an amount equal to the lease payments in a similar economic environment. To estimate our specific incremental borrowing rates that align with applicable lease terms, we utilize a model consistent with the credit quality of our outstanding debt instruments. Renewal options of five Contingent rentals on certain leases are based on a percentage of annual sales in excess of specified amounts. Other contingent rentals are based entirely on a percentage of sales. The Company's operating lease agreements do not contain any material residual value guarantees or material restrictive covenants. The following table summarizes the Company's operating and finance leases: (in thousands of dollars) Classification - Condensed Consolidated Balance Sheets July 31, January 30, August 1, Assets Finance lease assets Property and equipment, net (a) $ 124 $ 247 $ 459 Operating lease assets Operating lease assets 44,098 47,612 44,091 Total leased assets $ 44,222 $ 47,859 $ 44,550 Liabilities Current Finance Current portion of finance lease liabilities $ 356 $ 695 $ 986 Operating Current portion of operating lease liabilities 12,113 13,819 13,758 Noncurrent Finance Finance lease liabilities — — 356 Operating Operating lease liabilities 31,467 33,392 30,051 Total lease liabilities $ 43,936 $ 47,906 $ 45,151 (a) Finance lease assets are recorded net of accumulated amortization of $14.4 million, $14.3 million and $14.1 million as of July 31, 2021, January 30, 2021 and August 1, 2020, respectively. Lease Cost Three Months Ended Six Months Ended (in thousands of dollars) Classification - Condensed Consolidated Statements of Operations July 31, August 1, July 31, August 1, Operating lease cost (a) Rentals $ 5,099 $ 5,639 $ 10,210 $ 11,189 Finance lease cost Amortization of leased assets Depreciation and amortization 62 105 124 211 Interest on lease liabilities Interest and debt expense, net 10 62 24 142 Net lease cost $ 5,171 $ 5,806 $ 10,358 $ 11,542 (a) Includes short term lease costs of $0.5 million and $0.5 million for the three months ended and $0.9 million and $1.0 million for the six months ended July 31, 2021 and August 1, 2020, respectively, and variable lease costs, including contingent rent, of $0.4 million and $0.4 million for the three months ended and $0.7 million and $0.7 million for the six months ended July 31, 2021 and August 1, 2020, respectively. Maturities of Lease Liabilities (in thousands of dollars) Fiscal Year Operating Finance Total 2021 (excluding the six months ended July 31, 2021) $ 7,317 $ 363 $ 7,680 2022 13,017 — 13,017 2023 9,347 — 9,347 2024 4,673 — 4,673 2025 4,013 — 4,013 After 2025 14,138 — 14,138 Total minimum lease payments 52,505 363 52,868 Less amount representing interest (8,925) (7) (8,932) Present value of lease liabilities $ 43,580 $ 356 $ 43,936 Lease Term and Discount Rate July 31, Weighted-average remaining lease term Operating leases 5.9 years Finance leases 0.5 years Weighted-average discount rate Operating leases 6.2 % Finance leases 9.5 % Other Information Six Months Ended (in thousands of dollars) July 31, August 1, Cash paid for amounts included in the measurement of lease liabilities Operating cash flows from operating leases $ 8,793 $ 9,387 Operating cash flows from finance leases 24 142 Financing cash flows from finance leases 339 572 Lease assets obtained in exchange for new operating lease liabilities $ 3,815 $ 4,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Disposal of Assets</t>
        </is>
      </c>
      <c r="B1" s="2" t="inlineStr">
        <is>
          <t>6 Months Ended</t>
        </is>
      </c>
    </row>
    <row r="2">
      <c r="B2" s="2" t="inlineStr">
        <is>
          <t>Jul. 31, 2021</t>
        </is>
      </c>
    </row>
    <row r="3">
      <c r="A3" s="5" t="inlineStr">
        <is>
          <t>Discontinued Operations and Disposal Groups [Abstract]</t>
        </is>
      </c>
    </row>
    <row r="4">
      <c r="A4" s="3" t="inlineStr">
        <is>
          <t>(Gain) Loss on Disposal of Fixed Assets</t>
        </is>
      </c>
      <c r="B4" s="3" t="inlineStr">
        <is>
          <t>(Gain) Loss on Disposal of AssetsDuring the six months ended July 31, 2021, the Company recorded proceeds of $29.3 million primarily from the sale of three store properties, resulting in a gain of $24.7 million that was recorded in (gain) loss on disposal of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l. 31, 2021</t>
        </is>
      </c>
    </row>
    <row r="3">
      <c r="A3" s="5" t="inlineStr">
        <is>
          <t>Fair Value Disclosures [Abstract]</t>
        </is>
      </c>
    </row>
    <row r="4">
      <c r="A4" s="3" t="inlineStr">
        <is>
          <t>Fair Value Disclosures</t>
        </is>
      </c>
      <c r="B4" s="3" t="inlineStr">
        <is>
          <t>Fair Value Disclosures The estimated fair values of financial instruments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and is categorized as Level 1 in the fair value hierarchy. The fair value of the Company’s cash and cash equivalents and accounts receivable approximates their carrying values at July 31, 2021 due to the short-term maturities of these instruments. The fair value of the Company’s long-term debt at July 31, 2021 was approximately $438 million. The carrying value of the Company’s long-term debt at July 31, 2021 was $365.9 million. The fair value of the Company’s subordinated debentures at July 31, 2021 was approximately $212 million. The carrying value of the Company’s subordinated debentures at July 31, 2021 was $20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l. 31, 2021</t>
        </is>
      </c>
    </row>
    <row r="3">
      <c r="A3" s="5" t="inlineStr">
        <is>
          <t>Segment Reporting [Abstract]</t>
        </is>
      </c>
    </row>
    <row r="4">
      <c r="A4" s="3" t="inlineStr">
        <is>
          <t>Schedule of Entity Wide Information Percentage of Revenue from External Customers by Product and Segment [Table Text Block]</t>
        </is>
      </c>
      <c r="B4" s="3" t="inlineStr">
        <is>
          <t xml:space="preserve"> Three Months Ended Six Months Ended July 31, August 1, July 31, August 1, Retail operations segment Cosmetics 13 % 14 % 14 % 14 % Ladies’ apparel 24 21 23 21 Ladies’ accessories and lingerie 15 16 15 16 Juniors’ and children’s apparel 9 9 10 9 Men’s apparel and accessories 20 20 19 18 Shoes 14 13 14 14 Home and furniture 3 4 3 4 98 97 98 96 Construction segment 2 3 2 4 Total 100 % 100 % 100 % 100 %</t>
        </is>
      </c>
    </row>
    <row r="5">
      <c r="A5" s="3" t="inlineStr">
        <is>
          <t>Schedule of Segment Reporting Information, by Segment [Table Text Block]</t>
        </is>
      </c>
      <c r="B5" s="3" t="inlineStr">
        <is>
          <t xml:space="preserve">The following tables summarize certain segment information, including the reconciliation of those items to the Company’s consolidated operations: (in thousands of dollars) Retail Construction Consolidated Three Months Ended July 31, 2021 Net sales from external customers $ 1,539,396 $ 30,982 $ 1,570,378 Gross profit 641,240 1,928 643,168 Depreciation and amortization 49,981 62 50,043 Interest and debt expense (income), net 10,782 (11) 10,771 Income before income taxes 239,790 526 240,316 Total assets 3,339,862 43,647 3,383,509 Three Months Ended August 1, 2020 Net sales from external customers $ 893,216 $ 25,828 $ 919,044 Gross profit 277,407 1,790 279,197 Depreciation and amortization 50,784 167 50,951 Interest and debt expense (income), net 12,885 (12) 12,873 (Loss) income before income taxes (33,699) 373 (33,326) Total assets 3,056,320 26,916 3,083,236 Six Months Ended July 31, 2021 Net sales from external customers $ 2,836,132 $ 62,789 $ 2,898,921 Gross profit 1,194,241 3,381 1,197,622 Depreciation and amortization 96,319 132 96,451 Interest and debt expense (income), net 22,332 (26) 22,306 Income before income taxes 442,988 815 443,803 Total assets 3,339,862 43,647 3,383,509 Six Months Ended August 1, 2020 Net sales from external customers $ 1,644,243 $ 61,456 $ 1,705,699 Gross profit 373,441 3,942 377,383 Depreciation and amortization 101,516 336 101,852 Interest and debt expense (income), net 25,176 (33) 25,143 (Loss) income before income taxes (262,366) 895 (261,471) Total assets 3,056,320 26,916 3,083,236 </t>
        </is>
      </c>
    </row>
    <row r="6">
      <c r="A6" s="3" t="inlineStr">
        <is>
          <t>Schedule of Contract Liabilities - Retail [Table Text Block]</t>
        </is>
      </c>
      <c r="B6" s="3" t="inlineStr">
        <is>
          <t xml:space="preserve">Retail (in thousands of dollars) July 31, January 30, August 1, February 1, Contract liabilities $ 59,713 $ 68,021 $ 58,186 $ 75,229 </t>
        </is>
      </c>
    </row>
    <row r="7">
      <c r="A7" s="3" t="inlineStr">
        <is>
          <t>Schedule of AR, Contract Assets and Liabilities - Construction [Table Text Block]</t>
        </is>
      </c>
      <c r="B7" s="3" t="inlineStr">
        <is>
          <t xml:space="preserve">Construction (in thousands of dollars) July 31, January 30, August 1, February 1, Accounts receivable $ 23,374 $ 25,094 $ 19,222 $ 28,522 Costs and estimated earnings in excess of billings on uncompleted contracts 1,426 450 722 2,179 Billings in excess of costs and estimated earnings on uncompleted contracts 5,118 4,685 7,212 5,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Data (Tables)</t>
        </is>
      </c>
      <c r="B1" s="2" t="inlineStr">
        <is>
          <t>6 Months Ended</t>
        </is>
      </c>
    </row>
    <row r="2">
      <c r="B2" s="2" t="inlineStr">
        <is>
          <t>Jul. 31, 2021</t>
        </is>
      </c>
    </row>
    <row r="3">
      <c r="A3" s="5" t="inlineStr">
        <is>
          <t>Earnings Per Share [Abstract]</t>
        </is>
      </c>
    </row>
    <row r="4">
      <c r="A4" s="3" t="inlineStr">
        <is>
          <t>Schedule of computation of basic and diluted earnings per share</t>
        </is>
      </c>
      <c r="B4" s="3" t="inlineStr">
        <is>
          <t>The following table sets forth the computation of basic and diluted earnings (loss) per share for the periods indicated (in thousands, except per share data). Three Months Ended Six Months Ended July 31, August 1, July 31, August 1, Net income (loss) $ 185,656 $ (8,566) $ 343,903 $ (170,541) Weighted average shares of common stock outstanding 21,079 23,174 21,458 23,264 Basic and diluted earnings (loss) per share $ 8.81 $ (0.37) $ 16.03 $ (7.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 Plans (Tables)</t>
        </is>
      </c>
      <c r="B1" s="2" t="inlineStr">
        <is>
          <t>6 Months Ended</t>
        </is>
      </c>
    </row>
    <row r="2">
      <c r="B2" s="2" t="inlineStr">
        <is>
          <t>Jul. 31, 2021</t>
        </is>
      </c>
    </row>
    <row r="3">
      <c r="A3" s="5" t="inlineStr">
        <is>
          <t>Retirement Benefits [Abstract]</t>
        </is>
      </c>
    </row>
    <row r="4">
      <c r="A4" s="3" t="inlineStr">
        <is>
          <t>Schedule of components of net periodic benefit costs</t>
        </is>
      </c>
      <c r="B4" s="3" t="inlineStr">
        <is>
          <t xml:space="preserve">The components of net periodic benefit costs are as follows (in thousands): Three Months Ended Six Months Ended July 31, August 1, July 31, August 1, Components of net periodic benefit costs: Service cost $ 1,067 $ 1,090 $ 2,134 $ 2,180 Interest cost 1,438 1,536 2,875 3,072 Net actuarial loss 697 568 1,394 1,137 Net periodic benefit costs $ 3,202 $ 3,194 $ 6,403 $ 6,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Repurchase Programs Schedule of Repurchase Program Activity (Tables)</t>
        </is>
      </c>
      <c r="B1" s="2" t="inlineStr">
        <is>
          <t>6 Months Ended</t>
        </is>
      </c>
    </row>
    <row r="2">
      <c r="B2" s="2" t="inlineStr">
        <is>
          <t>Jul. 31, 2021</t>
        </is>
      </c>
    </row>
    <row r="3">
      <c r="A3" s="5" t="inlineStr">
        <is>
          <t>Schedule of Share Repurchase Program Activity [Abstract]</t>
        </is>
      </c>
    </row>
    <row r="4">
      <c r="A4" s="3" t="inlineStr">
        <is>
          <t>Schedule of Repurchase Agreements [Table Text Block]</t>
        </is>
      </c>
      <c r="B4" s="3" t="inlineStr">
        <is>
          <t xml:space="preserve">The following is a summary of share repurchase activity under the March 2018 Plan for the periods indicated (in thousands, except per share data): Three Months Ended Six Months Ended July 31, August 1, July 31, August 1, Cost of shares repurchased $ 112,207 $ 14,268 $ 171,021 $ 76,097 Number of shares repurchased 734 587 1,359 1,586 Average price per share $ 152.77 $ 24.31 $ 125.81 $ 4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Loss ("AOCL") (Tables)</t>
        </is>
      </c>
      <c r="B1" s="2" t="inlineStr">
        <is>
          <t>6 Months Ended</t>
        </is>
      </c>
    </row>
    <row r="2">
      <c r="B2" s="2" t="inlineStr">
        <is>
          <t>Jul. 31, 2021</t>
        </is>
      </c>
    </row>
    <row r="3">
      <c r="A3" s="5" t="inlineStr">
        <is>
          <t>Reclassifications from Accumulated Other Comprehensive Loss ("AOCL")</t>
        </is>
      </c>
    </row>
    <row r="4">
      <c r="A4" s="3" t="inlineStr">
        <is>
          <t>Summary of reclassifications from AOCL</t>
        </is>
      </c>
      <c r="B4" s="3" t="inlineStr">
        <is>
          <t>Reclassifications from AOCL are summarized as follows (in thousands): Amount Reclassified from AOCL Three Months Ended Six Months Ended Affected Line Item in the Statement Where Net Income Is Presented Details about AOCL Components July 31, August 1, July 31, August 1, Defined benefit pension plan items Amortization of actuarial losses $ 697 $ 568 $ 1,394 $ 1,137 Total before tax (1) 169 138 337 276 Income tax expense $ 528 $ 430 $ 1,057 $ 861 Total net of tax _______________________________ (1) This item is included in the computation of net periodic pension cost. See Note 6,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Loss (Tables)</t>
        </is>
      </c>
      <c r="B1" s="2" t="inlineStr">
        <is>
          <t>6 Months Ended</t>
        </is>
      </c>
    </row>
    <row r="2">
      <c r="B2" s="2" t="inlineStr">
        <is>
          <t>Jul. 31, 2021</t>
        </is>
      </c>
    </row>
    <row r="3">
      <c r="A3" s="5" t="inlineStr">
        <is>
          <t>Accumulated Other Comprehensive Income (Loss), Net of Tax [Abstract]</t>
        </is>
      </c>
    </row>
    <row r="4">
      <c r="A4" s="3" t="inlineStr">
        <is>
          <t>Summary of changes in AOCL by component (net of tax)</t>
        </is>
      </c>
      <c r="B4" s="3" t="inlineStr">
        <is>
          <t xml:space="preserve">Changes in AOCL by component (net of tax) are summarized as follows (in thousands): Defined Benefit Pension Plan Items Three Months Ended Six Months Ended July 31, August 1, July 31, August 1, Beginning balance $ 34,406 $ 30,628 $ 34,935 $ 31,059 Amounts reclassified from AOCL (528) (430) (1,057) (861) Ending balance $ 33,878 $ 30,198 $ 33,878 $ 30,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l. 31, 2021</t>
        </is>
      </c>
      <c r="C1" s="2" t="inlineStr">
        <is>
          <t>Jan. 30, 2021</t>
        </is>
      </c>
      <c r="D1" s="2" t="inlineStr">
        <is>
          <t>Aug. 01, 2020</t>
        </is>
      </c>
    </row>
    <row r="2">
      <c r="A2" s="5" t="inlineStr">
        <is>
          <t>Statement of Financial Position [Abstract]</t>
        </is>
      </c>
    </row>
    <row r="3">
      <c r="A3" s="3" t="inlineStr">
        <is>
          <t>Property and equipment, accumulated depreciation and amortization</t>
        </is>
      </c>
      <c r="B3" s="6" t="n">
        <v>2537137</v>
      </c>
      <c r="C3" s="6" t="n">
        <v>2466000</v>
      </c>
      <c r="D3" s="6" t="n">
        <v>2434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l. 31, 2021</t>
        </is>
      </c>
    </row>
    <row r="3">
      <c r="A3" s="5" t="inlineStr">
        <is>
          <t>Leases [Abstract]</t>
        </is>
      </c>
    </row>
    <row r="4">
      <c r="A4" s="3" t="inlineStr">
        <is>
          <t>Operating and Finance Lease Assets and Liabilities [Table Text Block]</t>
        </is>
      </c>
      <c r="B4" s="3" t="inlineStr">
        <is>
          <t xml:space="preserve">(in thousands of dollars) Classification - Condensed Consolidated Balance Sheets July 31, January 30, August 1, Assets Finance lease assets Property and equipment, net (a) $ 124 $ 247 $ 459 Operating lease assets Operating lease assets 44,098 47,612 44,091 Total leased assets $ 44,222 $ 47,859 $ 44,550 Liabilities Current Finance Current portion of finance lease liabilities $ 356 $ 695 $ 986 Operating Current portion of operating lease liabilities 12,113 13,819 13,758 Noncurrent Finance Finance lease liabilities — — 356 Operating Operating lease liabilities 31,467 33,392 30,051 Total lease liabilities $ 43,936 $ 47,906 $ 45,151 </t>
        </is>
      </c>
    </row>
    <row r="5">
      <c r="A5" s="3" t="inlineStr">
        <is>
          <t>Lease, Cost [Table Text Block]</t>
        </is>
      </c>
      <c r="B5" s="3" t="inlineStr">
        <is>
          <t xml:space="preserve">Lease Cost Three Months Ended Six Months Ended (in thousands of dollars) Classification - Condensed Consolidated Statements of Operations July 31, August 1, July 31, August 1, Operating lease cost (a) Rentals $ 5,099 $ 5,639 $ 10,210 $ 11,189 Finance lease cost Amortization of leased assets Depreciation and amortization 62 105 124 211 Interest on lease liabilities Interest and debt expense, net 10 62 24 142 Net lease cost $ 5,171 $ 5,806 $ 10,358 $ 11,542 </t>
        </is>
      </c>
    </row>
    <row r="6">
      <c r="A6" s="3" t="inlineStr">
        <is>
          <t>Lessee, Operating Lease, Liability, Maturity [Table Text Block]</t>
        </is>
      </c>
      <c r="B6" s="3" t="inlineStr">
        <is>
          <t xml:space="preserve">(in thousands of dollars) Fiscal Year Operating Finance Total 2021 (excluding the six months ended July 31, 2021) $ 7,317 $ 363 $ 7,680 2022 13,017 — 13,017 2023 9,347 — 9,347 2024 4,673 — 4,673 2025 4,013 — 4,013 After 2025 14,138 — 14,138 Total minimum lease payments 52,505 363 52,868 Less amount representing interest (8,925) (7) (8,932) Present value of lease liabilities $ 43,580 $ 356 $ 43,936 </t>
        </is>
      </c>
    </row>
    <row r="7">
      <c r="A7" s="3" t="inlineStr">
        <is>
          <t>Lease Term and Discount Rate [Table Text Block]</t>
        </is>
      </c>
      <c r="B7" s="3" t="inlineStr">
        <is>
          <t>July 31, Weighted-average remaining lease term Operating leases 5.9 years Finance leases 0.5 years Weighted-average discount rate Operating leases 6.2 % Finance leases 9.5 %</t>
        </is>
      </c>
    </row>
    <row r="8">
      <c r="A8" s="3" t="inlineStr">
        <is>
          <t>Cash Flow, Operating Activities, Lessee [Abstract]</t>
        </is>
      </c>
      <c r="B8" s="3" t="inlineStr">
        <is>
          <t xml:space="preserve">Six Months Ended (in thousands of dollars) July 31, August 1, Cash paid for amounts included in the measurement of lease liabilities Operating cash flows from operating leases $ 8,793 $ 9,387 Operating cash flows from finance leases 24 142 Financing cash flows from finance leases 339 572 Lease assets obtained in exchange for new operating lease liabilities $ 3,815 $ 4,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Business Segments (Details) $ in Thousands</t>
        </is>
      </c>
      <c r="B1" s="2" t="inlineStr">
        <is>
          <t>3 Months Ended</t>
        </is>
      </c>
      <c r="D1" s="2" t="inlineStr">
        <is>
          <t>6 Months Ended</t>
        </is>
      </c>
    </row>
    <row r="2">
      <c r="B2" s="2" t="inlineStr">
        <is>
          <t>Jul. 31, 2021USD ($)</t>
        </is>
      </c>
      <c r="C2" s="2" t="inlineStr">
        <is>
          <t>Aug. 01, 2020USD ($)</t>
        </is>
      </c>
      <c r="D2" s="2" t="inlineStr">
        <is>
          <t>Jul. 31, 2021USD ($)segment</t>
        </is>
      </c>
      <c r="E2" s="2" t="inlineStr">
        <is>
          <t>Aug. 01, 2020USD ($)</t>
        </is>
      </c>
      <c r="F2" s="2" t="inlineStr">
        <is>
          <t>Jan. 30, 2021USD ($)</t>
        </is>
      </c>
      <c r="G2" s="2" t="inlineStr">
        <is>
          <t>Feb. 01, 2020USD ($)</t>
        </is>
      </c>
    </row>
    <row r="3">
      <c r="A3" s="5" t="inlineStr">
        <is>
          <t>Business Segments</t>
        </is>
      </c>
    </row>
    <row r="4">
      <c r="A4" s="3" t="inlineStr">
        <is>
          <t>Number of Reportable Segments | segment</t>
        </is>
      </c>
      <c r="D4" s="4" t="n">
        <v>2</v>
      </c>
    </row>
    <row r="5">
      <c r="A5" s="3" t="inlineStr">
        <is>
          <t>Concentration Risk, Percentage</t>
        </is>
      </c>
      <c r="B5" s="3" t="inlineStr">
        <is>
          <t>100.00%</t>
        </is>
      </c>
      <c r="C5" s="3" t="inlineStr">
        <is>
          <t>100.00%</t>
        </is>
      </c>
      <c r="D5" s="3" t="inlineStr">
        <is>
          <t>100.00%</t>
        </is>
      </c>
      <c r="E5" s="3" t="inlineStr">
        <is>
          <t>100.00%</t>
        </is>
      </c>
    </row>
    <row r="6">
      <c r="A6" s="3" t="inlineStr">
        <is>
          <t>Net sales</t>
        </is>
      </c>
      <c r="B6" s="6" t="n">
        <v>1570378</v>
      </c>
      <c r="C6" s="6" t="n">
        <v>919044</v>
      </c>
      <c r="D6" s="6" t="n">
        <v>2898921</v>
      </c>
      <c r="E6" s="6" t="n">
        <v>1705699</v>
      </c>
    </row>
    <row r="7">
      <c r="A7" s="3" t="inlineStr">
        <is>
          <t>Gross profit</t>
        </is>
      </c>
      <c r="B7" s="4" t="n">
        <v>643168</v>
      </c>
      <c r="C7" s="4" t="n">
        <v>279197</v>
      </c>
      <c r="D7" s="4" t="n">
        <v>1197622</v>
      </c>
      <c r="E7" s="4" t="n">
        <v>377383</v>
      </c>
    </row>
    <row r="8">
      <c r="A8" s="3" t="inlineStr">
        <is>
          <t>Depreciation and amortization</t>
        </is>
      </c>
      <c r="B8" s="4" t="n">
        <v>50043</v>
      </c>
      <c r="C8" s="4" t="n">
        <v>50951</v>
      </c>
      <c r="D8" s="4" t="n">
        <v>96451</v>
      </c>
      <c r="E8" s="4" t="n">
        <v>101852</v>
      </c>
    </row>
    <row r="9">
      <c r="A9" s="3" t="inlineStr">
        <is>
          <t>Interest and debt expense (income), net</t>
        </is>
      </c>
      <c r="B9" s="4" t="n">
        <v>10771</v>
      </c>
      <c r="C9" s="4" t="n">
        <v>12873</v>
      </c>
      <c r="D9" s="4" t="n">
        <v>22306</v>
      </c>
      <c r="E9" s="4" t="n">
        <v>25143</v>
      </c>
    </row>
    <row r="10">
      <c r="A10" s="3" t="inlineStr">
        <is>
          <t>Income (loss) before income taxes</t>
        </is>
      </c>
      <c r="B10" s="4" t="n">
        <v>240316</v>
      </c>
      <c r="C10" s="4" t="n">
        <v>-33326</v>
      </c>
      <c r="D10" s="4" t="n">
        <v>443803</v>
      </c>
      <c r="E10" s="4" t="n">
        <v>-261471</v>
      </c>
    </row>
    <row r="11">
      <c r="A11" s="3" t="inlineStr">
        <is>
          <t>Total assets</t>
        </is>
      </c>
      <c r="B11" s="4" t="n">
        <v>3383509</v>
      </c>
      <c r="C11" s="4" t="n">
        <v>3083236</v>
      </c>
      <c r="D11" s="4" t="n">
        <v>3383509</v>
      </c>
      <c r="E11" s="4" t="n">
        <v>3083236</v>
      </c>
      <c r="F11" s="6" t="n">
        <v>3092515</v>
      </c>
    </row>
    <row r="12">
      <c r="A12" s="3" t="inlineStr">
        <is>
          <t>Contract with Customer, Liability</t>
        </is>
      </c>
      <c r="B12" s="4" t="n">
        <v>59713</v>
      </c>
      <c r="C12" s="4" t="n">
        <v>58186</v>
      </c>
      <c r="D12" s="4" t="n">
        <v>59713</v>
      </c>
      <c r="E12" s="4" t="n">
        <v>58186</v>
      </c>
      <c r="F12" s="4" t="n">
        <v>68021</v>
      </c>
      <c r="G12" s="6" t="n">
        <v>75229</v>
      </c>
    </row>
    <row r="13">
      <c r="A13" s="3" t="inlineStr">
        <is>
          <t>Contract with Customer, Liability, Revenue Recognized</t>
        </is>
      </c>
      <c r="D13" s="4" t="n">
        <v>28800</v>
      </c>
      <c r="E13" s="4" t="n">
        <v>29800</v>
      </c>
    </row>
    <row r="14">
      <c r="A14" s="5" t="inlineStr">
        <is>
          <t>Segment Reporting, Disclosure of Entity's Reportable Segments [Abstract]</t>
        </is>
      </c>
    </row>
    <row r="15">
      <c r="A15" s="3" t="inlineStr">
        <is>
          <t>Accounts Receivable, Construction Segment</t>
        </is>
      </c>
      <c r="B15" s="4" t="n">
        <v>23374</v>
      </c>
      <c r="C15" s="4" t="n">
        <v>19222</v>
      </c>
      <c r="D15" s="4" t="n">
        <v>23374</v>
      </c>
      <c r="E15" s="4" t="n">
        <v>19222</v>
      </c>
      <c r="F15" s="4" t="n">
        <v>25094</v>
      </c>
      <c r="G15" s="4" t="n">
        <v>28522</v>
      </c>
    </row>
    <row r="16">
      <c r="A16" s="3" t="inlineStr">
        <is>
          <t>Costs and estimated earnings in excess of billings on uncompleted contracts, construction segment</t>
        </is>
      </c>
      <c r="B16" s="4" t="n">
        <v>1426</v>
      </c>
      <c r="C16" s="4" t="n">
        <v>722</v>
      </c>
      <c r="D16" s="4" t="n">
        <v>1426</v>
      </c>
      <c r="E16" s="4" t="n">
        <v>722</v>
      </c>
      <c r="F16" s="4" t="n">
        <v>450</v>
      </c>
      <c r="G16" s="4" t="n">
        <v>2179</v>
      </c>
    </row>
    <row r="17">
      <c r="A17" s="3" t="inlineStr">
        <is>
          <t>Billings in excess of costs and estimated earnings on uncompleted contracts, construction segment</t>
        </is>
      </c>
      <c r="B17" s="4" t="n">
        <v>5118</v>
      </c>
      <c r="C17" s="4" t="n">
        <v>7212</v>
      </c>
      <c r="D17" s="4" t="n">
        <v>5118</v>
      </c>
      <c r="E17" s="4" t="n">
        <v>7212</v>
      </c>
      <c r="F17" s="4" t="n">
        <v>4685</v>
      </c>
      <c r="G17" s="6" t="n">
        <v>5737</v>
      </c>
    </row>
    <row r="18">
      <c r="A18" s="3" t="inlineStr">
        <is>
          <t>Revenue Recognized, previously recorded in Billings in excess of costs and estimated earnings, construction segment</t>
        </is>
      </c>
      <c r="D18" s="4" t="n">
        <v>4100</v>
      </c>
      <c r="E18" s="4" t="n">
        <v>4700</v>
      </c>
    </row>
    <row r="19">
      <c r="A19" s="3" t="inlineStr">
        <is>
          <t>Revenue, Remaining Performance Obligation, Amount, construction segment</t>
        </is>
      </c>
      <c r="B19" s="4" t="n">
        <v>51800</v>
      </c>
      <c r="C19" s="4" t="n">
        <v>127000</v>
      </c>
      <c r="D19" s="6" t="n">
        <v>51800</v>
      </c>
      <c r="E19" s="4" t="n">
        <v>127000</v>
      </c>
      <c r="F19" s="6" t="n">
        <v>76200</v>
      </c>
    </row>
    <row r="20">
      <c r="A20" s="3" t="inlineStr">
        <is>
          <t>Retail operations</t>
        </is>
      </c>
    </row>
    <row r="21">
      <c r="A21" s="5" t="inlineStr">
        <is>
          <t>Business Segments</t>
        </is>
      </c>
    </row>
    <row r="22">
      <c r="A22" s="3" t="inlineStr">
        <is>
          <t>Number of Reportable Segments | segment</t>
        </is>
      </c>
      <c r="D22" s="4" t="n">
        <v>1</v>
      </c>
    </row>
    <row r="23">
      <c r="A23" s="3" t="inlineStr">
        <is>
          <t>Number of store formats | segment</t>
        </is>
      </c>
      <c r="D23" s="4" t="n">
        <v>1</v>
      </c>
    </row>
    <row r="24">
      <c r="A24" s="3" t="inlineStr">
        <is>
          <t>Net sales</t>
        </is>
      </c>
      <c r="B24" s="4" t="n">
        <v>1539396</v>
      </c>
      <c r="C24" s="4" t="n">
        <v>893216</v>
      </c>
      <c r="D24" s="6" t="n">
        <v>2836132</v>
      </c>
      <c r="E24" s="4" t="n">
        <v>1644243</v>
      </c>
    </row>
    <row r="25">
      <c r="A25" s="3" t="inlineStr">
        <is>
          <t>Gross profit</t>
        </is>
      </c>
      <c r="B25" s="4" t="n">
        <v>641240</v>
      </c>
      <c r="C25" s="4" t="n">
        <v>277407</v>
      </c>
      <c r="D25" s="4" t="n">
        <v>1194241</v>
      </c>
      <c r="E25" s="4" t="n">
        <v>373441</v>
      </c>
    </row>
    <row r="26">
      <c r="A26" s="3" t="inlineStr">
        <is>
          <t>Depreciation and amortization</t>
        </is>
      </c>
      <c r="B26" s="4" t="n">
        <v>49981</v>
      </c>
      <c r="C26" s="4" t="n">
        <v>50784</v>
      </c>
      <c r="D26" s="4" t="n">
        <v>96319</v>
      </c>
      <c r="E26" s="4" t="n">
        <v>101516</v>
      </c>
    </row>
    <row r="27">
      <c r="A27" s="3" t="inlineStr">
        <is>
          <t>Interest and debt expense (income), net</t>
        </is>
      </c>
      <c r="B27" s="4" t="n">
        <v>10782</v>
      </c>
      <c r="C27" s="4" t="n">
        <v>12885</v>
      </c>
      <c r="D27" s="4" t="n">
        <v>22332</v>
      </c>
      <c r="E27" s="4" t="n">
        <v>25176</v>
      </c>
    </row>
    <row r="28">
      <c r="A28" s="3" t="inlineStr">
        <is>
          <t>Income (loss) before income taxes</t>
        </is>
      </c>
      <c r="B28" s="4" t="n">
        <v>239790</v>
      </c>
      <c r="C28" s="4" t="n">
        <v>-33699</v>
      </c>
      <c r="D28" s="4" t="n">
        <v>442988</v>
      </c>
      <c r="E28" s="4" t="n">
        <v>-262366</v>
      </c>
    </row>
    <row r="29">
      <c r="A29" s="3" t="inlineStr">
        <is>
          <t>Total assets</t>
        </is>
      </c>
      <c r="B29" s="6" t="n">
        <v>3339862</v>
      </c>
      <c r="C29" s="6" t="n">
        <v>3056320</v>
      </c>
      <c r="D29" s="6" t="n">
        <v>3339862</v>
      </c>
      <c r="E29" s="6" t="n">
        <v>3056320</v>
      </c>
    </row>
    <row r="30">
      <c r="A30" s="3" t="inlineStr">
        <is>
          <t>Retail operations | Product Concentration Risk | Revenue, Product and Service Benchmark</t>
        </is>
      </c>
    </row>
    <row r="31">
      <c r="A31" s="5" t="inlineStr">
        <is>
          <t>Business Segments</t>
        </is>
      </c>
    </row>
    <row r="32">
      <c r="A32" s="3" t="inlineStr">
        <is>
          <t>Concentration Risk, Percentage</t>
        </is>
      </c>
      <c r="B32" s="3" t="inlineStr">
        <is>
          <t>98.00%</t>
        </is>
      </c>
      <c r="C32" s="3" t="inlineStr">
        <is>
          <t>97.00%</t>
        </is>
      </c>
      <c r="D32" s="3" t="inlineStr">
        <is>
          <t>98.00%</t>
        </is>
      </c>
      <c r="E32" s="3" t="inlineStr">
        <is>
          <t>96.00%</t>
        </is>
      </c>
    </row>
    <row r="33">
      <c r="A33" s="3" t="inlineStr">
        <is>
          <t>Construction</t>
        </is>
      </c>
    </row>
    <row r="34">
      <c r="A34" s="5" t="inlineStr">
        <is>
          <t>Business Segments</t>
        </is>
      </c>
    </row>
    <row r="35">
      <c r="A35" s="3" t="inlineStr">
        <is>
          <t>Concentration Risk, Percentage</t>
        </is>
      </c>
      <c r="B35" s="3" t="inlineStr">
        <is>
          <t>2.00%</t>
        </is>
      </c>
      <c r="C35" s="3" t="inlineStr">
        <is>
          <t>3.00%</t>
        </is>
      </c>
      <c r="D35" s="3" t="inlineStr">
        <is>
          <t>2.00%</t>
        </is>
      </c>
      <c r="E35" s="3" t="inlineStr">
        <is>
          <t>4.00%</t>
        </is>
      </c>
    </row>
    <row r="36">
      <c r="A36" s="3" t="inlineStr">
        <is>
          <t>Net sales</t>
        </is>
      </c>
      <c r="B36" s="6" t="n">
        <v>30982</v>
      </c>
      <c r="C36" s="6" t="n">
        <v>25828</v>
      </c>
      <c r="D36" s="6" t="n">
        <v>62789</v>
      </c>
      <c r="E36" s="6" t="n">
        <v>61456</v>
      </c>
    </row>
    <row r="37">
      <c r="A37" s="3" t="inlineStr">
        <is>
          <t>Gross profit</t>
        </is>
      </c>
      <c r="B37" s="4" t="n">
        <v>1928</v>
      </c>
      <c r="C37" s="4" t="n">
        <v>1790</v>
      </c>
      <c r="D37" s="4" t="n">
        <v>3381</v>
      </c>
      <c r="E37" s="4" t="n">
        <v>3942</v>
      </c>
    </row>
    <row r="38">
      <c r="A38" s="3" t="inlineStr">
        <is>
          <t>Depreciation and amortization</t>
        </is>
      </c>
      <c r="B38" s="4" t="n">
        <v>62</v>
      </c>
      <c r="C38" s="4" t="n">
        <v>167</v>
      </c>
      <c r="D38" s="4" t="n">
        <v>132</v>
      </c>
      <c r="E38" s="4" t="n">
        <v>336</v>
      </c>
    </row>
    <row r="39">
      <c r="A39" s="3" t="inlineStr">
        <is>
          <t>Interest and debt expense (income), net</t>
        </is>
      </c>
      <c r="B39" s="4" t="n">
        <v>-11</v>
      </c>
      <c r="C39" s="4" t="n">
        <v>-12</v>
      </c>
      <c r="D39" s="4" t="n">
        <v>-26</v>
      </c>
      <c r="E39" s="4" t="n">
        <v>-33</v>
      </c>
    </row>
    <row r="40">
      <c r="A40" s="3" t="inlineStr">
        <is>
          <t>Income (loss) before income taxes</t>
        </is>
      </c>
      <c r="B40" s="4" t="n">
        <v>526</v>
      </c>
      <c r="C40" s="4" t="n">
        <v>373</v>
      </c>
      <c r="D40" s="4" t="n">
        <v>815</v>
      </c>
      <c r="E40" s="4" t="n">
        <v>895</v>
      </c>
    </row>
    <row r="41">
      <c r="A41" s="3" t="inlineStr">
        <is>
          <t>Total assets</t>
        </is>
      </c>
      <c r="B41" s="4" t="n">
        <v>43647</v>
      </c>
      <c r="C41" s="4" t="n">
        <v>26916</v>
      </c>
      <c r="D41" s="4" t="n">
        <v>43647</v>
      </c>
      <c r="E41" s="4" t="n">
        <v>26916</v>
      </c>
    </row>
    <row r="42">
      <c r="A42" s="3" t="inlineStr">
        <is>
          <t>Intersegment Eliminations [Member]</t>
        </is>
      </c>
    </row>
    <row r="43">
      <c r="A43" s="5" t="inlineStr">
        <is>
          <t>Business Segments</t>
        </is>
      </c>
    </row>
    <row r="44">
      <c r="A44" s="3" t="inlineStr">
        <is>
          <t>Net sales</t>
        </is>
      </c>
      <c r="B44" s="6" t="n">
        <v>12300</v>
      </c>
      <c r="C44" s="6" t="n">
        <v>6900</v>
      </c>
      <c r="D44" s="6" t="n">
        <v>16600</v>
      </c>
      <c r="E44" s="6" t="n">
        <v>18300</v>
      </c>
    </row>
    <row r="45">
      <c r="A45" s="3" t="inlineStr">
        <is>
          <t>Cosmetics [Member] | Retail operations | Product Concentration Risk | Revenue, Product and Service Benchmark</t>
        </is>
      </c>
    </row>
    <row r="46">
      <c r="A46" s="5" t="inlineStr">
        <is>
          <t>Business Segments</t>
        </is>
      </c>
    </row>
    <row r="47">
      <c r="A47" s="3" t="inlineStr">
        <is>
          <t>Concentration Risk, Percentage</t>
        </is>
      </c>
      <c r="B47" s="3" t="inlineStr">
        <is>
          <t>13.00%</t>
        </is>
      </c>
      <c r="C47" s="3" t="inlineStr">
        <is>
          <t>14.00%</t>
        </is>
      </c>
      <c r="D47" s="3" t="inlineStr">
        <is>
          <t>14.00%</t>
        </is>
      </c>
      <c r="E47" s="3" t="inlineStr">
        <is>
          <t>14.00%</t>
        </is>
      </c>
    </row>
    <row r="48">
      <c r="A48" s="3" t="inlineStr">
        <is>
          <t>Ladies Apparel [Member] | Retail operations | Product Concentration Risk | Revenue, Product and Service Benchmark</t>
        </is>
      </c>
    </row>
    <row r="49">
      <c r="A49" s="5" t="inlineStr">
        <is>
          <t>Business Segments</t>
        </is>
      </c>
    </row>
    <row r="50">
      <c r="A50" s="3" t="inlineStr">
        <is>
          <t>Concentration Risk, Percentage</t>
        </is>
      </c>
      <c r="B50" s="3" t="inlineStr">
        <is>
          <t>24.00%</t>
        </is>
      </c>
      <c r="C50" s="3" t="inlineStr">
        <is>
          <t>21.00%</t>
        </is>
      </c>
      <c r="D50" s="3" t="inlineStr">
        <is>
          <t>23.00%</t>
        </is>
      </c>
      <c r="E50" s="3" t="inlineStr">
        <is>
          <t>21.00%</t>
        </is>
      </c>
    </row>
    <row r="51">
      <c r="A51" s="3" t="inlineStr">
        <is>
          <t>Ladies Accessories and Lingerie [Member] | Retail operations | Product Concentration Risk | Revenue, Product and Service Benchmark</t>
        </is>
      </c>
    </row>
    <row r="52">
      <c r="A52" s="5" t="inlineStr">
        <is>
          <t>Business Segments</t>
        </is>
      </c>
    </row>
    <row r="53">
      <c r="A53" s="3" t="inlineStr">
        <is>
          <t>Concentration Risk, Percentage</t>
        </is>
      </c>
      <c r="B53" s="3" t="inlineStr">
        <is>
          <t>15.00%</t>
        </is>
      </c>
      <c r="C53" s="3" t="inlineStr">
        <is>
          <t>16.00%</t>
        </is>
      </c>
      <c r="D53" s="3" t="inlineStr">
        <is>
          <t>15.00%</t>
        </is>
      </c>
      <c r="E53" s="3" t="inlineStr">
        <is>
          <t>16.00%</t>
        </is>
      </c>
    </row>
    <row r="54">
      <c r="A54" s="3" t="inlineStr">
        <is>
          <t>Juniors and Children's Apparel [Member] | Retail operations | Product Concentration Risk | Revenue, Product and Service Benchmark</t>
        </is>
      </c>
    </row>
    <row r="55">
      <c r="A55" s="5" t="inlineStr">
        <is>
          <t>Business Segments</t>
        </is>
      </c>
    </row>
    <row r="56">
      <c r="A56" s="3" t="inlineStr">
        <is>
          <t>Concentration Risk, Percentage</t>
        </is>
      </c>
      <c r="B56" s="3" t="inlineStr">
        <is>
          <t>9.00%</t>
        </is>
      </c>
      <c r="C56" s="3" t="inlineStr">
        <is>
          <t>9.00%</t>
        </is>
      </c>
      <c r="D56" s="3" t="inlineStr">
        <is>
          <t>10.00%</t>
        </is>
      </c>
      <c r="E56" s="3" t="inlineStr">
        <is>
          <t>9.00%</t>
        </is>
      </c>
    </row>
    <row r="57">
      <c r="A57" s="3" t="inlineStr">
        <is>
          <t>Mens Apparel and Accessories [Member] | Retail operations | Product Concentration Risk | Revenue, Product and Service Benchmark</t>
        </is>
      </c>
    </row>
    <row r="58">
      <c r="A58" s="5" t="inlineStr">
        <is>
          <t>Business Segments</t>
        </is>
      </c>
    </row>
    <row r="59">
      <c r="A59" s="3" t="inlineStr">
        <is>
          <t>Concentration Risk, Percentage</t>
        </is>
      </c>
      <c r="B59" s="3" t="inlineStr">
        <is>
          <t>20.00%</t>
        </is>
      </c>
      <c r="C59" s="3" t="inlineStr">
        <is>
          <t>20.00%</t>
        </is>
      </c>
      <c r="D59" s="3" t="inlineStr">
        <is>
          <t>19.00%</t>
        </is>
      </c>
      <c r="E59" s="3" t="inlineStr">
        <is>
          <t>18.00%</t>
        </is>
      </c>
    </row>
    <row r="60">
      <c r="A60" s="3" t="inlineStr">
        <is>
          <t>Shoes [Member] | Retail operations | Product Concentration Risk | Revenue, Product and Service Benchmark</t>
        </is>
      </c>
    </row>
    <row r="61">
      <c r="A61" s="5" t="inlineStr">
        <is>
          <t>Business Segments</t>
        </is>
      </c>
    </row>
    <row r="62">
      <c r="A62" s="3" t="inlineStr">
        <is>
          <t>Concentration Risk, Percentage</t>
        </is>
      </c>
      <c r="B62" s="3" t="inlineStr">
        <is>
          <t>14.00%</t>
        </is>
      </c>
      <c r="C62" s="3" t="inlineStr">
        <is>
          <t>13.00%</t>
        </is>
      </c>
      <c r="D62" s="3" t="inlineStr">
        <is>
          <t>14.00%</t>
        </is>
      </c>
      <c r="E62" s="3" t="inlineStr">
        <is>
          <t>14.00%</t>
        </is>
      </c>
    </row>
    <row r="63">
      <c r="A63" s="3" t="inlineStr">
        <is>
          <t>Home and Furniture [Member] | Retail operations | Product Concentration Risk | Revenue, Product and Service Benchmark</t>
        </is>
      </c>
    </row>
    <row r="64">
      <c r="A64" s="5" t="inlineStr">
        <is>
          <t>Business Segments</t>
        </is>
      </c>
    </row>
    <row r="65">
      <c r="A65" s="3" t="inlineStr">
        <is>
          <t>Concentration Risk, Percentage</t>
        </is>
      </c>
      <c r="B65" s="3" t="inlineStr">
        <is>
          <t>3.00%</t>
        </is>
      </c>
      <c r="C65" s="3" t="inlineStr">
        <is>
          <t>4.00%</t>
        </is>
      </c>
      <c r="D65" s="3" t="inlineStr">
        <is>
          <t>3.00%</t>
        </is>
      </c>
      <c r="E65" s="3" t="inlineStr">
        <is>
          <t>4.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 Schedule (Details) - USD ($) $ / shares in Units, shares in Thousands,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5" t="inlineStr">
        <is>
          <t>Earnings Per Share [Abstract]</t>
        </is>
      </c>
    </row>
    <row r="4">
      <c r="A4" s="3" t="inlineStr">
        <is>
          <t>Net income (loss)</t>
        </is>
      </c>
      <c r="B4" s="6" t="n">
        <v>185656</v>
      </c>
      <c r="C4" s="6" t="n">
        <v>-8566</v>
      </c>
      <c r="D4" s="6" t="n">
        <v>343903</v>
      </c>
      <c r="E4" s="6" t="n">
        <v>-170541</v>
      </c>
    </row>
    <row r="5">
      <c r="A5" s="3" t="inlineStr">
        <is>
          <t>Weighted average shares of common stock outstanding</t>
        </is>
      </c>
      <c r="B5" s="4" t="n">
        <v>21079</v>
      </c>
      <c r="C5" s="4" t="n">
        <v>23174</v>
      </c>
      <c r="D5" s="4" t="n">
        <v>21458</v>
      </c>
      <c r="E5" s="4" t="n">
        <v>23264</v>
      </c>
    </row>
    <row r="6">
      <c r="A6" s="3" t="inlineStr">
        <is>
          <t>Basic and diluted earnings (loss) per share</t>
        </is>
      </c>
      <c r="B6" s="7" t="n">
        <v>8.81</v>
      </c>
      <c r="C6" s="7" t="n">
        <v>-0.37</v>
      </c>
      <c r="D6" s="7" t="n">
        <v>16.03</v>
      </c>
      <c r="E6" s="7" t="n">
        <v>-7.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arnings Per Share Data - Narrative (Details) - shares</t>
        </is>
      </c>
      <c r="B1" s="2" t="inlineStr">
        <is>
          <t>Jul. 31, 2021</t>
        </is>
      </c>
      <c r="C1" s="2" t="inlineStr">
        <is>
          <t>Aug. 01, 2020</t>
        </is>
      </c>
    </row>
    <row r="2">
      <c r="A2" s="5" t="inlineStr">
        <is>
          <t>Earnings Per Share [Abstract]</t>
        </is>
      </c>
    </row>
    <row r="3">
      <c r="A3" s="3" t="inlineStr">
        <is>
          <t>Total dilutive and potentially dilutive securities outstanding (in shares)</t>
        </is>
      </c>
      <c r="B3" s="4" t="n">
        <v>0</v>
      </c>
      <c r="C3" s="4"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Details) $ in Millions</t>
        </is>
      </c>
      <c r="B1" s="2" t="inlineStr">
        <is>
          <t>Jul. 31, 2021USD ($)</t>
        </is>
      </c>
    </row>
    <row r="2">
      <c r="A2" s="5" t="inlineStr">
        <is>
          <t>Commitments and Contingencies Disclosure [Abstract]</t>
        </is>
      </c>
    </row>
    <row r="3">
      <c r="A3" s="3" t="inlineStr">
        <is>
          <t>Outstanding letters of credit under the Company's revolving credit facility</t>
        </is>
      </c>
      <c r="B3" s="8" t="n">
        <v>2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5" t="inlineStr">
        <is>
          <t>Retirement Benefits [Abstract]</t>
        </is>
      </c>
    </row>
    <row r="4">
      <c r="A4" s="3" t="inlineStr">
        <is>
          <t>Employer contributions to pension plan</t>
        </is>
      </c>
      <c r="B4" s="6" t="n">
        <v>1700</v>
      </c>
      <c r="D4" s="6" t="n">
        <v>3200</v>
      </c>
    </row>
    <row r="5">
      <c r="A5" s="3" t="inlineStr">
        <is>
          <t>Defined Benefit Plan, Expected Future Benefit Payment, Remainder of Year</t>
        </is>
      </c>
      <c r="B5" s="4" t="n">
        <v>3200</v>
      </c>
      <c r="D5" s="4" t="n">
        <v>3200</v>
      </c>
    </row>
    <row r="6">
      <c r="A6" s="5" t="inlineStr">
        <is>
          <t>Components of net periodic benefit costs:</t>
        </is>
      </c>
    </row>
    <row r="7">
      <c r="A7" s="3" t="inlineStr">
        <is>
          <t>Service cost</t>
        </is>
      </c>
      <c r="B7" s="4" t="n">
        <v>1067</v>
      </c>
      <c r="C7" s="6" t="n">
        <v>1090</v>
      </c>
      <c r="D7" s="4" t="n">
        <v>2134</v>
      </c>
      <c r="E7" s="6" t="n">
        <v>2180</v>
      </c>
    </row>
    <row r="8">
      <c r="A8" s="3" t="inlineStr">
        <is>
          <t>Interest cost</t>
        </is>
      </c>
      <c r="B8" s="4" t="n">
        <v>1438</v>
      </c>
      <c r="C8" s="4" t="n">
        <v>1536</v>
      </c>
      <c r="D8" s="4" t="n">
        <v>2875</v>
      </c>
      <c r="E8" s="4" t="n">
        <v>3072</v>
      </c>
    </row>
    <row r="9">
      <c r="A9" s="3" t="inlineStr">
        <is>
          <t>Net actuarial loss</t>
        </is>
      </c>
      <c r="B9" s="4" t="n">
        <v>697</v>
      </c>
      <c r="C9" s="4" t="n">
        <v>568</v>
      </c>
      <c r="D9" s="4" t="n">
        <v>1394</v>
      </c>
      <c r="E9" s="4" t="n">
        <v>1137</v>
      </c>
    </row>
    <row r="10">
      <c r="A10" s="3" t="inlineStr">
        <is>
          <t>Net periodic benefit costs</t>
        </is>
      </c>
      <c r="B10" s="6" t="n">
        <v>3202</v>
      </c>
      <c r="C10" s="6" t="n">
        <v>3194</v>
      </c>
      <c r="D10" s="6" t="n">
        <v>6403</v>
      </c>
      <c r="E10" s="6" t="n">
        <v>638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Revolving Credit Agreement (Details) - USD ($)</t>
        </is>
      </c>
      <c r="B1" s="2" t="inlineStr">
        <is>
          <t>1 Months Ended</t>
        </is>
      </c>
      <c r="D1" s="2" t="inlineStr">
        <is>
          <t>3 Months Ended</t>
        </is>
      </c>
    </row>
    <row r="2">
      <c r="B2" s="2" t="inlineStr">
        <is>
          <t>Apr. 30, 2021</t>
        </is>
      </c>
      <c r="C2" s="2" t="inlineStr">
        <is>
          <t>Apr. 30, 2020</t>
        </is>
      </c>
      <c r="D2" s="2" t="inlineStr">
        <is>
          <t>Jul. 31, 2021</t>
        </is>
      </c>
    </row>
    <row r="3">
      <c r="A3" s="5" t="inlineStr">
        <is>
          <t>Line of Credit Facility [Abstract]</t>
        </is>
      </c>
    </row>
    <row r="4">
      <c r="A4" s="3" t="inlineStr">
        <is>
          <t>Borrowing capacity</t>
        </is>
      </c>
      <c r="B4" s="6" t="n">
        <v>800000000</v>
      </c>
      <c r="C4" s="6" t="n">
        <v>800000000</v>
      </c>
    </row>
    <row r="5">
      <c r="A5" s="3" t="inlineStr">
        <is>
          <t>Expansion option</t>
        </is>
      </c>
      <c r="B5" s="6" t="n">
        <v>200000000</v>
      </c>
      <c r="C5" s="6" t="n">
        <v>200000000</v>
      </c>
    </row>
    <row r="6">
      <c r="A6" s="3" t="inlineStr">
        <is>
          <t>Reference rate</t>
        </is>
      </c>
      <c r="B6" s="3" t="inlineStr">
        <is>
          <t>LIBOR</t>
        </is>
      </c>
    </row>
    <row r="7">
      <c r="A7" s="3" t="inlineStr">
        <is>
          <t>Basis spread on variable rate, condition one</t>
        </is>
      </c>
      <c r="B7" s="3" t="inlineStr">
        <is>
          <t>1.75%</t>
        </is>
      </c>
    </row>
    <row r="8">
      <c r="A8" s="3" t="inlineStr">
        <is>
          <t>Quarterly availability, percentage of commitment fee maximum for condition one</t>
        </is>
      </c>
      <c r="B8" s="3" t="inlineStr">
        <is>
          <t>50.00%</t>
        </is>
      </c>
    </row>
    <row r="9">
      <c r="A9" s="3" t="inlineStr">
        <is>
          <t>Basis spread on variable rate, condition two</t>
        </is>
      </c>
      <c r="B9" s="3" t="inlineStr">
        <is>
          <t>1.50%</t>
        </is>
      </c>
    </row>
    <row r="10">
      <c r="A10" s="3" t="inlineStr">
        <is>
          <t>Quarterly availability, percentage of commitment fee minimum for condition two</t>
        </is>
      </c>
      <c r="B10" s="3" t="inlineStr">
        <is>
          <t>50.00%</t>
        </is>
      </c>
    </row>
    <row r="11">
      <c r="A11" s="3" t="inlineStr">
        <is>
          <t>Commitment fee for unused borrowings, condition one</t>
        </is>
      </c>
      <c r="B11" s="3" t="inlineStr">
        <is>
          <t>0.30%</t>
        </is>
      </c>
    </row>
    <row r="12">
      <c r="A12" s="3" t="inlineStr">
        <is>
          <t>Unused borrowings, percentage of total commitment maximum for condition one</t>
        </is>
      </c>
      <c r="B12" s="3" t="inlineStr">
        <is>
          <t>35.00%</t>
        </is>
      </c>
    </row>
    <row r="13">
      <c r="A13" s="3" t="inlineStr">
        <is>
          <t>Commitment fee for unused borrowings, condition two</t>
        </is>
      </c>
      <c r="B13" s="3" t="inlineStr">
        <is>
          <t>0.25%</t>
        </is>
      </c>
    </row>
    <row r="14">
      <c r="A14" s="3" t="inlineStr">
        <is>
          <t>Unused borrowings, percentage of total commitment minimum for condition two</t>
        </is>
      </c>
      <c r="B14" s="3" t="inlineStr">
        <is>
          <t>35.00%</t>
        </is>
      </c>
    </row>
    <row r="15">
      <c r="A15" s="3" t="inlineStr">
        <is>
          <t>Minimum line of credit availability for no financial covenant requirements</t>
        </is>
      </c>
      <c r="D15" s="6" t="n">
        <v>80000000</v>
      </c>
    </row>
    <row r="16">
      <c r="A16" s="3" t="inlineStr">
        <is>
          <t>Borrowings outstanding</t>
        </is>
      </c>
      <c r="D16" s="4" t="n">
        <v>0</v>
      </c>
    </row>
    <row r="17">
      <c r="A17" s="3" t="inlineStr">
        <is>
          <t>Letters of credit issued</t>
        </is>
      </c>
      <c r="D17" s="4" t="n">
        <v>20200000</v>
      </c>
    </row>
    <row r="18">
      <c r="A18" s="3" t="inlineStr">
        <is>
          <t>Unutilized credit facility borrowing capacity</t>
        </is>
      </c>
      <c r="D18" s="6" t="n">
        <v>716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 Repurchase Programs (Details) - USD ($) $ / shares in Units,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May 15, 2021</t>
        </is>
      </c>
    </row>
    <row r="3">
      <c r="A3" s="5" t="inlineStr">
        <is>
          <t>Schedule of Share Repurchase Program Activity [Abstract]</t>
        </is>
      </c>
    </row>
    <row r="4">
      <c r="A4" s="3" t="inlineStr">
        <is>
          <t>Stock Repurchase Program, Authorized Amount</t>
        </is>
      </c>
      <c r="B4" s="6" t="n">
        <v>500000</v>
      </c>
      <c r="D4" s="6" t="n">
        <v>500000</v>
      </c>
      <c r="F4" s="6" t="n">
        <v>500000</v>
      </c>
    </row>
    <row r="5">
      <c r="A5" s="3" t="inlineStr">
        <is>
          <t>Treasury Stock, Shares, Acquired</t>
        </is>
      </c>
      <c r="B5" s="4" t="n">
        <v>734467</v>
      </c>
      <c r="C5" s="4" t="n">
        <v>586851</v>
      </c>
      <c r="D5" s="4" t="n">
        <v>1359360</v>
      </c>
      <c r="E5" s="4" t="n">
        <v>1585593</v>
      </c>
    </row>
    <row r="6">
      <c r="A6" s="3" t="inlineStr">
        <is>
          <t>Cost of shares repurchased</t>
        </is>
      </c>
      <c r="B6" s="6" t="n">
        <v>112207</v>
      </c>
      <c r="C6" s="6" t="n">
        <v>14268</v>
      </c>
      <c r="D6" s="6" t="n">
        <v>171021</v>
      </c>
      <c r="E6" s="6" t="n">
        <v>76097</v>
      </c>
    </row>
    <row r="7">
      <c r="A7" s="3" t="inlineStr">
        <is>
          <t>Average price per share</t>
        </is>
      </c>
      <c r="B7" s="7" t="n">
        <v>152.77</v>
      </c>
      <c r="C7" s="7" t="n">
        <v>24.31</v>
      </c>
      <c r="D7" s="7" t="n">
        <v>125.81</v>
      </c>
      <c r="E7" s="7" t="n">
        <v>47.99</v>
      </c>
    </row>
    <row r="8">
      <c r="A8" s="3" t="inlineStr">
        <is>
          <t>Repurchase of common stock remaining authorization</t>
        </is>
      </c>
      <c r="B8" s="6" t="n">
        <v>2100</v>
      </c>
      <c r="D8" s="6" t="n">
        <v>2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Details) - USD ($) $ in Millions</t>
        </is>
      </c>
      <c r="B1" s="2" t="inlineStr">
        <is>
          <t>3 Months Ended</t>
        </is>
      </c>
      <c r="C1" s="2" t="inlineStr">
        <is>
          <t>6 Months Ended</t>
        </is>
      </c>
      <c r="D1" s="2" t="inlineStr">
        <is>
          <t>11 Months Ended</t>
        </is>
      </c>
    </row>
    <row r="2">
      <c r="B2" s="2" t="inlineStr">
        <is>
          <t>Jul. 31, 2021</t>
        </is>
      </c>
      <c r="C2" s="2" t="inlineStr">
        <is>
          <t>Jul. 31, 2021</t>
        </is>
      </c>
      <c r="D2" s="2" t="inlineStr">
        <is>
          <t>Dec. 31, 2017</t>
        </is>
      </c>
    </row>
    <row r="3">
      <c r="A3" s="5" t="inlineStr">
        <is>
          <t>Income Tax Disclosure [Abstract]</t>
        </is>
      </c>
    </row>
    <row r="4">
      <c r="A4" s="3" t="inlineStr">
        <is>
          <t>Effective Income Tax Rate Reconciliation, at Federal Statutory Income Tax Rate, Percent</t>
        </is>
      </c>
      <c r="C4" s="3" t="inlineStr">
        <is>
          <t>21.00%</t>
        </is>
      </c>
      <c r="D4" s="3" t="inlineStr">
        <is>
          <t>35.00%</t>
        </is>
      </c>
    </row>
    <row r="5">
      <c r="A5" s="3" t="inlineStr">
        <is>
          <t>Tax benefit related to carryback provision of the CARES Act</t>
        </is>
      </c>
      <c r="B5" s="8" t="n">
        <v>17.4</v>
      </c>
      <c r="C5" s="8" t="n">
        <v>3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Loss ("AOCL")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5" t="inlineStr">
        <is>
          <t>Amount Reclassified from AOCL</t>
        </is>
      </c>
    </row>
    <row r="4">
      <c r="A4" s="3" t="inlineStr">
        <is>
          <t>Amortization of actuarial losses</t>
        </is>
      </c>
      <c r="B4" s="6" t="n">
        <v>697</v>
      </c>
      <c r="C4" s="6" t="n">
        <v>568</v>
      </c>
      <c r="D4" s="6" t="n">
        <v>1394</v>
      </c>
      <c r="E4" s="6" t="n">
        <v>1137</v>
      </c>
    </row>
    <row r="5">
      <c r="A5" s="3" t="inlineStr">
        <is>
          <t>Income tax expense</t>
        </is>
      </c>
      <c r="B5" s="4" t="n">
        <v>-54660</v>
      </c>
      <c r="C5" s="4" t="n">
        <v>24760</v>
      </c>
      <c r="D5" s="4" t="n">
        <v>-99900</v>
      </c>
      <c r="E5" s="4" t="n">
        <v>90930</v>
      </c>
    </row>
    <row r="6">
      <c r="A6" s="3" t="inlineStr">
        <is>
          <t>Total net of tax</t>
        </is>
      </c>
      <c r="B6" s="4" t="n">
        <v>-185656</v>
      </c>
      <c r="C6" s="4" t="n">
        <v>8566</v>
      </c>
      <c r="D6" s="4" t="n">
        <v>-343903</v>
      </c>
      <c r="E6" s="4" t="n">
        <v>170541</v>
      </c>
    </row>
    <row r="7">
      <c r="A7" s="3" t="inlineStr">
        <is>
          <t>Defined benefit pension plan items [Member] | Reclassification out of Accumulated Other Comprehensive Income [Member]</t>
        </is>
      </c>
    </row>
    <row r="8">
      <c r="A8" s="5" t="inlineStr">
        <is>
          <t>Amount Reclassified from AOCL</t>
        </is>
      </c>
    </row>
    <row r="9">
      <c r="A9" s="3" t="inlineStr">
        <is>
          <t>Amortization of actuarial losses</t>
        </is>
      </c>
      <c r="B9" s="4" t="n">
        <v>697</v>
      </c>
      <c r="C9" s="4" t="n">
        <v>568</v>
      </c>
      <c r="D9" s="4" t="n">
        <v>1394</v>
      </c>
      <c r="E9" s="4" t="n">
        <v>1137</v>
      </c>
    </row>
    <row r="10">
      <c r="A10" s="3" t="inlineStr">
        <is>
          <t>Income tax expense</t>
        </is>
      </c>
      <c r="B10" s="4" t="n">
        <v>169</v>
      </c>
      <c r="C10" s="4" t="n">
        <v>138</v>
      </c>
      <c r="D10" s="4" t="n">
        <v>337</v>
      </c>
      <c r="E10" s="4" t="n">
        <v>276</v>
      </c>
    </row>
    <row r="11">
      <c r="A11" s="3" t="inlineStr">
        <is>
          <t>Total net of tax</t>
        </is>
      </c>
      <c r="B11" s="6" t="n">
        <v>528</v>
      </c>
      <c r="C11" s="6" t="n">
        <v>430</v>
      </c>
      <c r="D11" s="6" t="n">
        <v>1057</v>
      </c>
      <c r="E11" s="6" t="n">
        <v>8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5" t="inlineStr">
        <is>
          <t>Income Statement [Abstract]</t>
        </is>
      </c>
    </row>
    <row r="4">
      <c r="A4" s="3" t="inlineStr">
        <is>
          <t>Net sales</t>
        </is>
      </c>
      <c r="B4" s="6" t="n">
        <v>1570378</v>
      </c>
      <c r="C4" s="6" t="n">
        <v>919044</v>
      </c>
      <c r="D4" s="6" t="n">
        <v>2898921</v>
      </c>
      <c r="E4" s="6" t="n">
        <v>1705699</v>
      </c>
    </row>
    <row r="5">
      <c r="A5" s="3" t="inlineStr">
        <is>
          <t>Service charges and other income</t>
        </is>
      </c>
      <c r="B5" s="4" t="n">
        <v>31054</v>
      </c>
      <c r="C5" s="4" t="n">
        <v>26139</v>
      </c>
      <c r="D5" s="4" t="n">
        <v>60046</v>
      </c>
      <c r="E5" s="4" t="n">
        <v>61060</v>
      </c>
    </row>
    <row r="6">
      <c r="A6" s="3" t="inlineStr">
        <is>
          <t>Total net sales, service charges and other income</t>
        </is>
      </c>
      <c r="B6" s="4" t="n">
        <v>1601432</v>
      </c>
      <c r="C6" s="4" t="n">
        <v>945183</v>
      </c>
      <c r="D6" s="4" t="n">
        <v>2958967</v>
      </c>
      <c r="E6" s="4" t="n">
        <v>1766759</v>
      </c>
    </row>
    <row r="7">
      <c r="A7" s="3" t="inlineStr">
        <is>
          <t>Cost of sales</t>
        </is>
      </c>
      <c r="B7" s="4" t="n">
        <v>927210</v>
      </c>
      <c r="C7" s="4" t="n">
        <v>639847</v>
      </c>
      <c r="D7" s="4" t="n">
        <v>1701299</v>
      </c>
      <c r="E7" s="4" t="n">
        <v>1328316</v>
      </c>
    </row>
    <row r="8">
      <c r="A8" s="3" t="inlineStr">
        <is>
          <t>Selling, general and administrative expenses</t>
        </is>
      </c>
      <c r="B8" s="4" t="n">
        <v>365868</v>
      </c>
      <c r="C8" s="4" t="n">
        <v>267062</v>
      </c>
      <c r="D8" s="4" t="n">
        <v>702482</v>
      </c>
      <c r="E8" s="4" t="n">
        <v>557508</v>
      </c>
    </row>
    <row r="9">
      <c r="A9" s="3" t="inlineStr">
        <is>
          <t>Depreciation and amortization</t>
        </is>
      </c>
      <c r="B9" s="4" t="n">
        <v>50043</v>
      </c>
      <c r="C9" s="4" t="n">
        <v>50951</v>
      </c>
      <c r="D9" s="4" t="n">
        <v>96451</v>
      </c>
      <c r="E9" s="4" t="n">
        <v>101852</v>
      </c>
    </row>
    <row r="10">
      <c r="A10" s="3" t="inlineStr">
        <is>
          <t>Interest and debt expense, net</t>
        </is>
      </c>
      <c r="B10" s="4" t="n">
        <v>10771</v>
      </c>
      <c r="C10" s="4" t="n">
        <v>12873</v>
      </c>
      <c r="D10" s="4" t="n">
        <v>22306</v>
      </c>
      <c r="E10" s="4" t="n">
        <v>25143</v>
      </c>
    </row>
    <row r="11">
      <c r="A11" s="3" t="inlineStr">
        <is>
          <t>Other expense</t>
        </is>
      </c>
      <c r="B11" s="4" t="n">
        <v>2134</v>
      </c>
      <c r="C11" s="4" t="n">
        <v>2104</v>
      </c>
      <c r="D11" s="4" t="n">
        <v>7098</v>
      </c>
      <c r="E11" s="4" t="n">
        <v>4208</v>
      </c>
    </row>
    <row r="12">
      <c r="A12" s="3" t="inlineStr">
        <is>
          <t>(Gain) loss on disposal of assets</t>
        </is>
      </c>
      <c r="B12" s="4" t="n">
        <v>-9</v>
      </c>
      <c r="C12" s="4" t="n">
        <v>33</v>
      </c>
      <c r="D12" s="4" t="n">
        <v>-24682</v>
      </c>
      <c r="E12" s="4" t="n">
        <v>14</v>
      </c>
    </row>
    <row r="13">
      <c r="A13" s="3" t="inlineStr">
        <is>
          <t>Income (loss) before income taxes</t>
        </is>
      </c>
      <c r="B13" s="4" t="n">
        <v>240316</v>
      </c>
      <c r="C13" s="4" t="n">
        <v>-33326</v>
      </c>
      <c r="D13" s="4" t="n">
        <v>443803</v>
      </c>
      <c r="E13" s="4" t="n">
        <v>-261471</v>
      </c>
    </row>
    <row r="14">
      <c r="A14" s="3" t="inlineStr">
        <is>
          <t>Income taxes (benefit)</t>
        </is>
      </c>
      <c r="B14" s="4" t="n">
        <v>54660</v>
      </c>
      <c r="C14" s="4" t="n">
        <v>-24760</v>
      </c>
      <c r="D14" s="4" t="n">
        <v>99900</v>
      </c>
      <c r="E14" s="4" t="n">
        <v>-90930</v>
      </c>
    </row>
    <row r="15">
      <c r="A15" s="3" t="inlineStr">
        <is>
          <t>Net income (loss)</t>
        </is>
      </c>
      <c r="B15" s="6" t="n">
        <v>185656</v>
      </c>
      <c r="C15" s="6" t="n">
        <v>-8566</v>
      </c>
      <c r="D15" s="6" t="n">
        <v>343903</v>
      </c>
      <c r="E15" s="6" t="n">
        <v>-170541</v>
      </c>
    </row>
    <row r="16">
      <c r="A16" s="5" t="inlineStr">
        <is>
          <t>Earnings (loss) per share:</t>
        </is>
      </c>
    </row>
    <row r="17">
      <c r="A17" s="3" t="inlineStr">
        <is>
          <t>Earnings (loss) per share: basic and diluted</t>
        </is>
      </c>
      <c r="B17" s="7" t="n">
        <v>8.81</v>
      </c>
      <c r="C17" s="7" t="n">
        <v>-0.37</v>
      </c>
      <c r="D17" s="7" t="n">
        <v>16.03</v>
      </c>
      <c r="E17" s="7" t="n">
        <v>-7.33</v>
      </c>
    </row>
    <row r="18">
      <c r="A18" s="3" t="inlineStr">
        <is>
          <t>Operating Lease, Expense</t>
        </is>
      </c>
      <c r="B18" s="6" t="n">
        <v>5099</v>
      </c>
      <c r="C18" s="6" t="n">
        <v>5639</v>
      </c>
      <c r="D18" s="6" t="n">
        <v>10210</v>
      </c>
      <c r="E18" s="6" t="n">
        <v>11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5" t="inlineStr">
        <is>
          <t>Defined Benefit Pension Plan Items</t>
        </is>
      </c>
    </row>
    <row r="4">
      <c r="A4" s="3" t="inlineStr">
        <is>
          <t>Beginning balance</t>
        </is>
      </c>
      <c r="D4" s="6" t="n">
        <v>34935</v>
      </c>
    </row>
    <row r="5">
      <c r="A5" s="3" t="inlineStr">
        <is>
          <t>Ending balance</t>
        </is>
      </c>
      <c r="B5" s="6" t="n">
        <v>33878</v>
      </c>
      <c r="C5" s="6" t="n">
        <v>30198</v>
      </c>
      <c r="D5" s="4" t="n">
        <v>33878</v>
      </c>
      <c r="E5" s="6" t="n">
        <v>30198</v>
      </c>
    </row>
    <row r="6">
      <c r="A6" s="3" t="inlineStr">
        <is>
          <t>Defined benefit pension plan items [Member]</t>
        </is>
      </c>
    </row>
    <row r="7">
      <c r="A7" s="5" t="inlineStr">
        <is>
          <t>Defined Benefit Pension Plan Items</t>
        </is>
      </c>
    </row>
    <row r="8">
      <c r="A8" s="3" t="inlineStr">
        <is>
          <t>Beginning balance</t>
        </is>
      </c>
      <c r="B8" s="4" t="n">
        <v>34406</v>
      </c>
      <c r="C8" s="4" t="n">
        <v>30628</v>
      </c>
      <c r="D8" s="4" t="n">
        <v>34935</v>
      </c>
      <c r="E8" s="4" t="n">
        <v>31059</v>
      </c>
    </row>
    <row r="9">
      <c r="A9" s="3" t="inlineStr">
        <is>
          <t>Amounts reclassified from AOCL</t>
        </is>
      </c>
      <c r="B9" s="4" t="n">
        <v>-528</v>
      </c>
      <c r="C9" s="4" t="n">
        <v>-430</v>
      </c>
      <c r="D9" s="4" t="n">
        <v>-1057</v>
      </c>
      <c r="E9" s="4" t="n">
        <v>-861</v>
      </c>
    </row>
    <row r="10">
      <c r="A10" s="3" t="inlineStr">
        <is>
          <t>Ending balance</t>
        </is>
      </c>
      <c r="B10" s="6" t="n">
        <v>33878</v>
      </c>
      <c r="C10" s="6" t="n">
        <v>30198</v>
      </c>
      <c r="D10" s="6" t="n">
        <v>33878</v>
      </c>
      <c r="E10" s="6" t="n">
        <v>301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Jul. 31, 2021</t>
        </is>
      </c>
      <c r="C1" s="2" t="inlineStr">
        <is>
          <t>Jan. 30, 2021</t>
        </is>
      </c>
      <c r="D1" s="2" t="inlineStr">
        <is>
          <t>Aug. 01, 2020</t>
        </is>
      </c>
    </row>
    <row r="2">
      <c r="A2" s="5" t="inlineStr">
        <is>
          <t>Lessee, Lease, Description [Line Items]</t>
        </is>
      </c>
    </row>
    <row r="3">
      <c r="A3" s="3" t="inlineStr">
        <is>
          <t>Operating lease assets</t>
        </is>
      </c>
      <c r="B3" s="6" t="n">
        <v>44098</v>
      </c>
      <c r="C3" s="6" t="n">
        <v>47612</v>
      </c>
      <c r="D3" s="6" t="n">
        <v>44091</v>
      </c>
    </row>
    <row r="4">
      <c r="A4" s="3" t="inlineStr">
        <is>
          <t>Operating lease liability</t>
        </is>
      </c>
      <c r="B4" s="6" t="n">
        <v>43580</v>
      </c>
      <c r="C4" s="6" t="n">
        <v>47200</v>
      </c>
      <c r="D4" s="6" t="n">
        <v>43800</v>
      </c>
    </row>
    <row r="5">
      <c r="A5" s="3" t="inlineStr">
        <is>
          <t>Minimum [Member]</t>
        </is>
      </c>
    </row>
    <row r="6">
      <c r="A6" s="5" t="inlineStr">
        <is>
          <t>Lessee, Lease, Description [Line Items]</t>
        </is>
      </c>
    </row>
    <row r="7">
      <c r="A7" s="3" t="inlineStr">
        <is>
          <t>Renewal options</t>
        </is>
      </c>
      <c r="B7" s="3" t="inlineStr">
        <is>
          <t>5 years</t>
        </is>
      </c>
    </row>
    <row r="8">
      <c r="A8" s="3" t="inlineStr">
        <is>
          <t>Maximum [Member]</t>
        </is>
      </c>
    </row>
    <row r="9">
      <c r="A9" s="5" t="inlineStr">
        <is>
          <t>Lessee, Lease, Description [Line Items]</t>
        </is>
      </c>
    </row>
    <row r="10">
      <c r="A10" s="3" t="inlineStr">
        <is>
          <t>Renewal options</t>
        </is>
      </c>
      <c r="B10" s="3"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USD ($) $ in Thousands</t>
        </is>
      </c>
      <c r="B1" s="2" t="inlineStr">
        <is>
          <t>Jul. 31, 2021</t>
        </is>
      </c>
      <c r="C1" s="2" t="inlineStr">
        <is>
          <t>Jan. 30, 2021</t>
        </is>
      </c>
      <c r="D1" s="2" t="inlineStr">
        <is>
          <t>Aug. 01, 2020</t>
        </is>
      </c>
    </row>
    <row r="2">
      <c r="A2" s="5" t="inlineStr">
        <is>
          <t>Assets</t>
        </is>
      </c>
    </row>
    <row r="3">
      <c r="A3" s="3" t="inlineStr">
        <is>
          <t>Finance lease assets</t>
        </is>
      </c>
      <c r="B3" s="6" t="n">
        <v>124</v>
      </c>
      <c r="C3" s="6" t="n">
        <v>247</v>
      </c>
      <c r="D3" s="6" t="n">
        <v>459</v>
      </c>
    </row>
    <row r="4">
      <c r="A4" s="3" t="inlineStr">
        <is>
          <t>Operating lease assets</t>
        </is>
      </c>
      <c r="B4" s="4" t="n">
        <v>44098</v>
      </c>
      <c r="C4" s="4" t="n">
        <v>47612</v>
      </c>
      <c r="D4" s="4" t="n">
        <v>44091</v>
      </c>
    </row>
    <row r="5">
      <c r="A5" s="3" t="inlineStr">
        <is>
          <t>Total leased assets</t>
        </is>
      </c>
      <c r="B5" s="4" t="n">
        <v>44222</v>
      </c>
      <c r="C5" s="4" t="n">
        <v>47859</v>
      </c>
      <c r="D5" s="4" t="n">
        <v>44550</v>
      </c>
    </row>
    <row r="6">
      <c r="A6" s="5" t="inlineStr">
        <is>
          <t>Current</t>
        </is>
      </c>
    </row>
    <row r="7">
      <c r="A7" s="3" t="inlineStr">
        <is>
          <t>Finance lease liability</t>
        </is>
      </c>
      <c r="B7" s="4" t="n">
        <v>356</v>
      </c>
      <c r="C7" s="4" t="n">
        <v>695</v>
      </c>
      <c r="D7" s="4" t="n">
        <v>986</v>
      </c>
    </row>
    <row r="8">
      <c r="A8" s="3" t="inlineStr">
        <is>
          <t>Operating lease liability</t>
        </is>
      </c>
      <c r="B8" s="4" t="n">
        <v>12113</v>
      </c>
      <c r="C8" s="4" t="n">
        <v>13819</v>
      </c>
      <c r="D8" s="4" t="n">
        <v>13758</v>
      </c>
    </row>
    <row r="9">
      <c r="A9" s="5" t="inlineStr">
        <is>
          <t>Noncurrent</t>
        </is>
      </c>
    </row>
    <row r="10">
      <c r="A10" s="3" t="inlineStr">
        <is>
          <t>Finance lease liability</t>
        </is>
      </c>
      <c r="B10" s="4" t="n">
        <v>0</v>
      </c>
      <c r="C10" s="4" t="n">
        <v>0</v>
      </c>
      <c r="D10" s="4" t="n">
        <v>356</v>
      </c>
    </row>
    <row r="11">
      <c r="A11" s="3" t="inlineStr">
        <is>
          <t>Operating lease liability</t>
        </is>
      </c>
      <c r="B11" s="4" t="n">
        <v>31467</v>
      </c>
      <c r="C11" s="4" t="n">
        <v>33392</v>
      </c>
      <c r="D11" s="4" t="n">
        <v>30051</v>
      </c>
    </row>
    <row r="12">
      <c r="A12" s="3" t="inlineStr">
        <is>
          <t>Total lease liabilities</t>
        </is>
      </c>
      <c r="B12" s="4" t="n">
        <v>43936</v>
      </c>
      <c r="C12" s="4" t="n">
        <v>47906</v>
      </c>
      <c r="D12" s="4" t="n">
        <v>45151</v>
      </c>
    </row>
    <row r="13">
      <c r="A13" s="3" t="inlineStr">
        <is>
          <t>Accumulated amortization, finance leases</t>
        </is>
      </c>
      <c r="B13" s="6" t="n">
        <v>14400</v>
      </c>
      <c r="C13" s="6" t="n">
        <v>14300</v>
      </c>
      <c r="D13" s="6" t="n">
        <v>14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5" t="inlineStr">
        <is>
          <t>Finance lease cost</t>
        </is>
      </c>
    </row>
    <row r="4">
      <c r="A4" s="3" t="inlineStr">
        <is>
          <t>Amortization of leased assets</t>
        </is>
      </c>
      <c r="B4" s="6" t="n">
        <v>62</v>
      </c>
      <c r="C4" s="6" t="n">
        <v>105</v>
      </c>
      <c r="D4" s="6" t="n">
        <v>124</v>
      </c>
      <c r="E4" s="6" t="n">
        <v>211</v>
      </c>
    </row>
    <row r="5">
      <c r="A5" s="3" t="inlineStr">
        <is>
          <t>Interest on lease liabilities</t>
        </is>
      </c>
      <c r="B5" s="4" t="n">
        <v>10</v>
      </c>
      <c r="C5" s="4" t="n">
        <v>62</v>
      </c>
      <c r="D5" s="4" t="n">
        <v>24</v>
      </c>
      <c r="E5" s="4" t="n">
        <v>142</v>
      </c>
    </row>
    <row r="6">
      <c r="A6" s="3" t="inlineStr">
        <is>
          <t>Net lease cost</t>
        </is>
      </c>
      <c r="B6" s="4" t="n">
        <v>5171</v>
      </c>
      <c r="C6" s="4" t="n">
        <v>5806</v>
      </c>
      <c r="D6" s="4" t="n">
        <v>10358</v>
      </c>
      <c r="E6" s="4" t="n">
        <v>11542</v>
      </c>
    </row>
    <row r="7">
      <c r="A7" s="3" t="inlineStr">
        <is>
          <t>Short-term lease cost</t>
        </is>
      </c>
      <c r="B7" s="4" t="n">
        <v>500</v>
      </c>
      <c r="C7" s="4" t="n">
        <v>500</v>
      </c>
      <c r="D7" s="4" t="n">
        <v>900</v>
      </c>
      <c r="E7" s="4" t="n">
        <v>1000</v>
      </c>
    </row>
    <row r="8">
      <c r="A8" s="3" t="inlineStr">
        <is>
          <t>Variable lease cost</t>
        </is>
      </c>
      <c r="B8" s="6" t="n">
        <v>400</v>
      </c>
      <c r="C8" s="6" t="n">
        <v>400</v>
      </c>
      <c r="D8" s="6" t="n">
        <v>700</v>
      </c>
      <c r="E8" s="6" t="n">
        <v>7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Jul. 31, 2021</t>
        </is>
      </c>
      <c r="C1" s="2" t="inlineStr">
        <is>
          <t>Jan. 30, 2021</t>
        </is>
      </c>
      <c r="D1" s="2" t="inlineStr">
        <is>
          <t>Aug. 01, 2020</t>
        </is>
      </c>
    </row>
    <row r="2">
      <c r="A2" s="5" t="inlineStr">
        <is>
          <t>Operating Leases</t>
        </is>
      </c>
    </row>
    <row r="3">
      <c r="A3" s="3" t="inlineStr">
        <is>
          <t>2021 (excluding the six months ended July 31, 2021)</t>
        </is>
      </c>
      <c r="B3" s="6" t="n">
        <v>7317</v>
      </c>
    </row>
    <row r="4">
      <c r="A4" s="3" t="inlineStr">
        <is>
          <t>2022</t>
        </is>
      </c>
      <c r="B4" s="4" t="n">
        <v>13017</v>
      </c>
    </row>
    <row r="5">
      <c r="A5" s="3" t="inlineStr">
        <is>
          <t>2023</t>
        </is>
      </c>
      <c r="B5" s="4" t="n">
        <v>9347</v>
      </c>
    </row>
    <row r="6">
      <c r="A6" s="3" t="inlineStr">
        <is>
          <t>2024</t>
        </is>
      </c>
      <c r="B6" s="4" t="n">
        <v>4673</v>
      </c>
    </row>
    <row r="7">
      <c r="A7" s="3" t="inlineStr">
        <is>
          <t>2025</t>
        </is>
      </c>
      <c r="B7" s="4" t="n">
        <v>4013</v>
      </c>
    </row>
    <row r="8">
      <c r="A8" s="3" t="inlineStr">
        <is>
          <t>After 2025</t>
        </is>
      </c>
      <c r="B8" s="4" t="n">
        <v>14138</v>
      </c>
    </row>
    <row r="9">
      <c r="A9" s="3" t="inlineStr">
        <is>
          <t>Total minimum lease payments</t>
        </is>
      </c>
      <c r="B9" s="4" t="n">
        <v>52505</v>
      </c>
    </row>
    <row r="10">
      <c r="A10" s="3" t="inlineStr">
        <is>
          <t>Less amount representing interest</t>
        </is>
      </c>
      <c r="B10" s="4" t="n">
        <v>-8925</v>
      </c>
    </row>
    <row r="11">
      <c r="A11" s="3" t="inlineStr">
        <is>
          <t>Present value of lease liabilities</t>
        </is>
      </c>
      <c r="B11" s="4" t="n">
        <v>43580</v>
      </c>
      <c r="C11" s="6" t="n">
        <v>47200</v>
      </c>
      <c r="D11" s="6" t="n">
        <v>43800</v>
      </c>
    </row>
    <row r="12">
      <c r="A12" s="5" t="inlineStr">
        <is>
          <t>Finance Leases</t>
        </is>
      </c>
    </row>
    <row r="13">
      <c r="A13" s="3" t="inlineStr">
        <is>
          <t>2021 (excluding the six months ended July 31, 2021)</t>
        </is>
      </c>
      <c r="B13" s="4" t="n">
        <v>363</v>
      </c>
    </row>
    <row r="14">
      <c r="A14" s="3" t="inlineStr">
        <is>
          <t>2022</t>
        </is>
      </c>
      <c r="B14" s="4" t="n">
        <v>0</v>
      </c>
    </row>
    <row r="15">
      <c r="A15" s="3" t="inlineStr">
        <is>
          <t>2023</t>
        </is>
      </c>
      <c r="B15" s="4" t="n">
        <v>0</v>
      </c>
    </row>
    <row r="16">
      <c r="A16" s="3" t="inlineStr">
        <is>
          <t>2024</t>
        </is>
      </c>
      <c r="B16" s="4" t="n">
        <v>0</v>
      </c>
    </row>
    <row r="17">
      <c r="A17" s="3" t="inlineStr">
        <is>
          <t>2025</t>
        </is>
      </c>
      <c r="B17" s="4" t="n">
        <v>0</v>
      </c>
    </row>
    <row r="18">
      <c r="A18" s="3" t="inlineStr">
        <is>
          <t>After 2025</t>
        </is>
      </c>
      <c r="B18" s="4" t="n">
        <v>0</v>
      </c>
    </row>
    <row r="19">
      <c r="A19" s="3" t="inlineStr">
        <is>
          <t>Total minimum lease payments</t>
        </is>
      </c>
      <c r="B19" s="4" t="n">
        <v>363</v>
      </c>
    </row>
    <row r="20">
      <c r="A20" s="3" t="inlineStr">
        <is>
          <t>Less amount representing interest</t>
        </is>
      </c>
      <c r="B20" s="4" t="n">
        <v>-7</v>
      </c>
    </row>
    <row r="21">
      <c r="A21" s="3" t="inlineStr">
        <is>
          <t>Present value of lease liabilities</t>
        </is>
      </c>
      <c r="B21" s="4" t="n">
        <v>356</v>
      </c>
    </row>
    <row r="22">
      <c r="A22" s="5" t="inlineStr">
        <is>
          <t>Total</t>
        </is>
      </c>
    </row>
    <row r="23">
      <c r="A23" s="3" t="inlineStr">
        <is>
          <t>2021 (excluding the six months ended July 31, 2021)</t>
        </is>
      </c>
      <c r="B23" s="4" t="n">
        <v>7680</v>
      </c>
    </row>
    <row r="24">
      <c r="A24" s="3" t="inlineStr">
        <is>
          <t>2022</t>
        </is>
      </c>
      <c r="B24" s="4" t="n">
        <v>13017</v>
      </c>
    </row>
    <row r="25">
      <c r="A25" s="3" t="inlineStr">
        <is>
          <t>2023</t>
        </is>
      </c>
      <c r="B25" s="4" t="n">
        <v>9347</v>
      </c>
    </row>
    <row r="26">
      <c r="A26" s="3" t="inlineStr">
        <is>
          <t>2024</t>
        </is>
      </c>
      <c r="B26" s="4" t="n">
        <v>4673</v>
      </c>
    </row>
    <row r="27">
      <c r="A27" s="3" t="inlineStr">
        <is>
          <t>2025</t>
        </is>
      </c>
      <c r="B27" s="4" t="n">
        <v>4013</v>
      </c>
    </row>
    <row r="28">
      <c r="A28" s="3" t="inlineStr">
        <is>
          <t>After 2025</t>
        </is>
      </c>
      <c r="B28" s="4" t="n">
        <v>14138</v>
      </c>
    </row>
    <row r="29">
      <c r="A29" s="3" t="inlineStr">
        <is>
          <t>Total minimum lease payments</t>
        </is>
      </c>
      <c r="B29" s="4" t="n">
        <v>52868</v>
      </c>
    </row>
    <row r="30">
      <c r="A30" s="3" t="inlineStr">
        <is>
          <t>Less amount representing interest</t>
        </is>
      </c>
      <c r="B30" s="4" t="n">
        <v>-8932</v>
      </c>
    </row>
    <row r="31">
      <c r="A31" s="3" t="inlineStr">
        <is>
          <t>Present value of lease liabilities</t>
        </is>
      </c>
      <c r="B31" s="6" t="n">
        <v>43936</v>
      </c>
      <c r="C31" s="6" t="n">
        <v>47906</v>
      </c>
      <c r="D31" s="6" t="n">
        <v>451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6" customWidth="1" min="2" max="2"/>
  </cols>
  <sheetData>
    <row r="1">
      <c r="A1" s="1" t="inlineStr">
        <is>
          <t>Leases - Lease Term and Discount Rate (Details)</t>
        </is>
      </c>
      <c r="B1" s="2" t="inlineStr">
        <is>
          <t>Jul. 31, 2021</t>
        </is>
      </c>
    </row>
    <row r="2">
      <c r="A2" s="5" t="inlineStr">
        <is>
          <t>Weighted-average remaining lease term</t>
        </is>
      </c>
    </row>
    <row r="3">
      <c r="A3" s="3" t="inlineStr">
        <is>
          <t>Operating leases</t>
        </is>
      </c>
      <c r="B3" s="3" t="inlineStr">
        <is>
          <t>5 years 10 months 24 days</t>
        </is>
      </c>
    </row>
    <row r="4">
      <c r="A4" s="3" t="inlineStr">
        <is>
          <t>Finance leases</t>
        </is>
      </c>
      <c r="B4" s="3" t="inlineStr">
        <is>
          <t>6 months</t>
        </is>
      </c>
    </row>
    <row r="5">
      <c r="A5" s="5" t="inlineStr">
        <is>
          <t>Weighted-average discount rate</t>
        </is>
      </c>
    </row>
    <row r="6">
      <c r="A6" s="3" t="inlineStr">
        <is>
          <t>Operating leases</t>
        </is>
      </c>
      <c r="B6" s="3" t="inlineStr">
        <is>
          <t>6.20%</t>
        </is>
      </c>
    </row>
    <row r="7">
      <c r="A7" s="3" t="inlineStr">
        <is>
          <t>Finance leases</t>
        </is>
      </c>
      <c r="B7" s="3" t="inlineStr">
        <is>
          <t>9.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Other Information (Details) - USD ($) $ in Thousands</t>
        </is>
      </c>
      <c r="B1" s="2" t="inlineStr">
        <is>
          <t>6 Months Ended</t>
        </is>
      </c>
    </row>
    <row r="2">
      <c r="B2" s="2" t="inlineStr">
        <is>
          <t>Jul. 31, 2021</t>
        </is>
      </c>
      <c r="C2" s="2" t="inlineStr">
        <is>
          <t>Aug. 01, 2020</t>
        </is>
      </c>
    </row>
    <row r="3">
      <c r="A3" s="5" t="inlineStr">
        <is>
          <t>Cash paid for amounts included in the measurement of lease liabilities</t>
        </is>
      </c>
    </row>
    <row r="4">
      <c r="A4" s="3" t="inlineStr">
        <is>
          <t>Operating cash flows from operating leases</t>
        </is>
      </c>
      <c r="B4" s="6" t="n">
        <v>8793</v>
      </c>
      <c r="C4" s="6" t="n">
        <v>9387</v>
      </c>
    </row>
    <row r="5">
      <c r="A5" s="3" t="inlineStr">
        <is>
          <t>Operating cash flows from finance leases</t>
        </is>
      </c>
      <c r="B5" s="4" t="n">
        <v>24</v>
      </c>
      <c r="C5" s="4" t="n">
        <v>142</v>
      </c>
    </row>
    <row r="6">
      <c r="A6" s="3" t="inlineStr">
        <is>
          <t>Financing cash flows from finance leases</t>
        </is>
      </c>
      <c r="B6" s="4" t="n">
        <v>339</v>
      </c>
      <c r="C6" s="4" t="n">
        <v>572</v>
      </c>
    </row>
    <row r="7">
      <c r="A7" s="3" t="inlineStr">
        <is>
          <t>Lease assets obtained in exchange for new operating lease liabilities</t>
        </is>
      </c>
      <c r="B7" s="6" t="n">
        <v>3815</v>
      </c>
      <c r="C7" s="6" t="n">
        <v>40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Gain on Disposal of Assets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5" t="inlineStr">
        <is>
          <t>(Gain) Loss on Disposal of Assets</t>
        </is>
      </c>
    </row>
    <row r="4">
      <c r="A4" s="3" t="inlineStr">
        <is>
          <t>Proceeds from disposal of assets</t>
        </is>
      </c>
      <c r="D4" s="6" t="n">
        <v>29285</v>
      </c>
      <c r="E4" s="6" t="n">
        <v>308</v>
      </c>
    </row>
    <row r="5">
      <c r="A5" s="3" t="inlineStr">
        <is>
          <t>(Gain) loss on disposal of assets</t>
        </is>
      </c>
      <c r="B5" s="6" t="n">
        <v>9</v>
      </c>
      <c r="C5" s="6" t="n">
        <v>-33</v>
      </c>
      <c r="D5" s="6" t="n">
        <v>24682</v>
      </c>
      <c r="E5" s="6" t="n">
        <v>-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Disclosures (Details) - USD ($) $ in Thousands</t>
        </is>
      </c>
      <c r="B1" s="2" t="inlineStr">
        <is>
          <t>Jul. 31, 2021</t>
        </is>
      </c>
      <c r="C1" s="2" t="inlineStr">
        <is>
          <t>Jan. 30, 2021</t>
        </is>
      </c>
      <c r="D1" s="2" t="inlineStr">
        <is>
          <t>Aug. 01, 2020</t>
        </is>
      </c>
    </row>
    <row r="2">
      <c r="A2" s="5" t="inlineStr">
        <is>
          <t>Fair value disclosures</t>
        </is>
      </c>
    </row>
    <row r="3">
      <c r="A3" s="3" t="inlineStr">
        <is>
          <t>Subordinated debentures</t>
        </is>
      </c>
      <c r="B3" s="6" t="n">
        <v>200000</v>
      </c>
      <c r="C3" s="6" t="n">
        <v>200000</v>
      </c>
      <c r="D3" s="6" t="n">
        <v>200000</v>
      </c>
    </row>
    <row r="4">
      <c r="A4" s="3" t="inlineStr">
        <is>
          <t>Fair Value of Assets</t>
        </is>
      </c>
    </row>
    <row r="5">
      <c r="A5" s="5" t="inlineStr">
        <is>
          <t>Fair value disclosures</t>
        </is>
      </c>
    </row>
    <row r="6">
      <c r="A6" s="3" t="inlineStr">
        <is>
          <t>Long-term debt, including current portion, fair value</t>
        </is>
      </c>
      <c r="B6" s="4" t="n">
        <v>438000</v>
      </c>
    </row>
    <row r="7">
      <c r="A7" s="3" t="inlineStr">
        <is>
          <t>Subordinated debentures</t>
        </is>
      </c>
      <c r="B7" s="4" t="n">
        <v>212000</v>
      </c>
    </row>
    <row r="8">
      <c r="A8" s="3" t="inlineStr">
        <is>
          <t>Carrying value</t>
        </is>
      </c>
    </row>
    <row r="9">
      <c r="A9" s="5" t="inlineStr">
        <is>
          <t>Fair value disclosures</t>
        </is>
      </c>
    </row>
    <row r="10">
      <c r="A10" s="3" t="inlineStr">
        <is>
          <t>Long-term debt, including current portion</t>
        </is>
      </c>
      <c r="B10" s="4" t="n">
        <v>365900</v>
      </c>
    </row>
    <row r="11">
      <c r="A11" s="3" t="inlineStr">
        <is>
          <t>Subordinated debentures</t>
        </is>
      </c>
      <c r="B11"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5" t="inlineStr">
        <is>
          <t>Statement of Comprehensive Income [Abstract]</t>
        </is>
      </c>
    </row>
    <row r="4">
      <c r="A4" s="3" t="inlineStr">
        <is>
          <t>Net income (loss)</t>
        </is>
      </c>
      <c r="B4" s="6" t="n">
        <v>185656</v>
      </c>
      <c r="C4" s="6" t="n">
        <v>-8566</v>
      </c>
      <c r="D4" s="6" t="n">
        <v>343903</v>
      </c>
      <c r="E4" s="6" t="n">
        <v>-170541</v>
      </c>
    </row>
    <row r="5">
      <c r="A5" s="5" t="inlineStr">
        <is>
          <t>Other comprehensive income:</t>
        </is>
      </c>
    </row>
    <row r="6">
      <c r="A6" s="3" t="inlineStr">
        <is>
          <t>Amortization of retirement plan and other retiree benefit adjustments (net of tax of $169, $138, $337 and $276, respectively)</t>
        </is>
      </c>
      <c r="B6" s="4" t="n">
        <v>528</v>
      </c>
      <c r="C6" s="4" t="n">
        <v>430</v>
      </c>
      <c r="D6" s="4" t="n">
        <v>1057</v>
      </c>
      <c r="E6" s="4" t="n">
        <v>861</v>
      </c>
    </row>
    <row r="7">
      <c r="A7" s="3" t="inlineStr">
        <is>
          <t>Comprehensive income (loss)</t>
        </is>
      </c>
      <c r="B7" s="6" t="n">
        <v>186184</v>
      </c>
      <c r="C7" s="6" t="n">
        <v>-8136</v>
      </c>
      <c r="D7" s="6" t="n">
        <v>344960</v>
      </c>
      <c r="E7" s="6" t="n">
        <v>-1696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5" t="inlineStr">
        <is>
          <t>Statement of Comprehensive Income [Abstract]</t>
        </is>
      </c>
    </row>
    <row r="4">
      <c r="A4" s="3" t="inlineStr">
        <is>
          <t>Amortization of retirement plan and other retiree benefit adjustments, tax</t>
        </is>
      </c>
      <c r="B4" s="6" t="n">
        <v>169</v>
      </c>
      <c r="C4" s="6" t="n">
        <v>138</v>
      </c>
      <c r="D4" s="6" t="n">
        <v>337</v>
      </c>
      <c r="E4" s="6" t="n">
        <v>2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7" customWidth="1" min="6" max="6"/>
    <col width="32"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Retained Earnings [Member]</t>
        </is>
      </c>
      <c r="G1" s="2" t="inlineStr">
        <is>
          <t>Treasury Stock, Common [Member]</t>
        </is>
      </c>
    </row>
    <row r="2">
      <c r="A2" s="3" t="inlineStr">
        <is>
          <t>Balance at Feb. 01, 2020</t>
        </is>
      </c>
      <c r="B2" s="6" t="n">
        <v>1623259</v>
      </c>
      <c r="C2" s="6" t="n">
        <v>1239</v>
      </c>
      <c r="D2" s="6" t="n">
        <v>951726</v>
      </c>
      <c r="E2" s="6" t="n">
        <v>-31059</v>
      </c>
      <c r="F2" s="6" t="n">
        <v>4556494</v>
      </c>
      <c r="G2" s="6" t="n">
        <v>-3855141</v>
      </c>
    </row>
    <row r="3">
      <c r="A3" s="5" t="inlineStr">
        <is>
          <t>Increase (Decrease) in Stockholders' Equity</t>
        </is>
      </c>
    </row>
    <row r="4">
      <c r="A4" s="3" t="inlineStr">
        <is>
          <t>Net income (loss)</t>
        </is>
      </c>
      <c r="B4" s="4" t="n">
        <v>-170541</v>
      </c>
      <c r="F4" s="4" t="n">
        <v>-170541</v>
      </c>
    </row>
    <row r="5">
      <c r="A5" s="3" t="inlineStr">
        <is>
          <t>Other comprehensive income</t>
        </is>
      </c>
      <c r="B5" s="4" t="n">
        <v>861</v>
      </c>
      <c r="E5" s="4" t="n">
        <v>861</v>
      </c>
    </row>
    <row r="6">
      <c r="A6" s="3" t="inlineStr">
        <is>
          <t>Issuance of 9,000 and 9,000 shares under equity plans during the three months ended and 32,000 and 32,000 shares during the six months ended July 31, 2021 and August 1, 2020, respectively</t>
        </is>
      </c>
      <c r="B6" s="4" t="n">
        <v>797</v>
      </c>
      <c r="C6" s="4" t="n">
        <v>1</v>
      </c>
      <c r="D6" s="4" t="n">
        <v>796</v>
      </c>
    </row>
    <row r="7">
      <c r="A7" s="3" t="inlineStr">
        <is>
          <t>Purchase of 734,467 and 586,851 shares of treasury stock during the three months ended and 1,359,360 and 1,585,593 shares during the six months ended July 31, 2021 and August 1, 2020, respectively</t>
        </is>
      </c>
      <c r="B7" s="4" t="n">
        <v>-76097</v>
      </c>
      <c r="G7" s="4" t="n">
        <v>-76097</v>
      </c>
    </row>
    <row r="8">
      <c r="A8" s="5" t="inlineStr">
        <is>
          <t>Cash dividends declared:</t>
        </is>
      </c>
    </row>
    <row r="9">
      <c r="A9" s="3" t="inlineStr">
        <is>
          <t>Common Stock, $0.15 and $0.15 per share for the three months ended and $0.30 and $0.30 per share for the six months ended July 31, 2021 and August 1, 2020, respectively</t>
        </is>
      </c>
      <c r="B9" s="4" t="n">
        <v>-6965</v>
      </c>
      <c r="F9" s="4" t="n">
        <v>-6965</v>
      </c>
    </row>
    <row r="10">
      <c r="A10" s="3" t="inlineStr">
        <is>
          <t>Balance at Aug. 01, 2020</t>
        </is>
      </c>
      <c r="B10" s="4" t="n">
        <v>1371314</v>
      </c>
      <c r="C10" s="4" t="n">
        <v>1240</v>
      </c>
      <c r="D10" s="4" t="n">
        <v>952522</v>
      </c>
      <c r="E10" s="4" t="n">
        <v>-30198</v>
      </c>
      <c r="F10" s="4" t="n">
        <v>4378988</v>
      </c>
      <c r="G10" s="4" t="n">
        <v>-3931238</v>
      </c>
    </row>
    <row r="11">
      <c r="A11" s="3" t="inlineStr">
        <is>
          <t>Balance at May. 02, 2020</t>
        </is>
      </c>
      <c r="B11" s="4" t="n">
        <v>1396406</v>
      </c>
      <c r="C11" s="4" t="n">
        <v>1239</v>
      </c>
      <c r="D11" s="4" t="n">
        <v>951726</v>
      </c>
      <c r="E11" s="4" t="n">
        <v>-30628</v>
      </c>
      <c r="F11" s="4" t="n">
        <v>4391039</v>
      </c>
      <c r="G11" s="4" t="n">
        <v>-3916970</v>
      </c>
    </row>
    <row r="12">
      <c r="A12" s="5" t="inlineStr">
        <is>
          <t>Increase (Decrease) in Stockholders' Equity</t>
        </is>
      </c>
    </row>
    <row r="13">
      <c r="A13" s="3" t="inlineStr">
        <is>
          <t>Net income (loss)</t>
        </is>
      </c>
      <c r="B13" s="4" t="n">
        <v>-8566</v>
      </c>
      <c r="F13" s="4" t="n">
        <v>-8566</v>
      </c>
    </row>
    <row r="14">
      <c r="A14" s="3" t="inlineStr">
        <is>
          <t>Other comprehensive income</t>
        </is>
      </c>
      <c r="B14" s="4" t="n">
        <v>430</v>
      </c>
      <c r="E14" s="4" t="n">
        <v>430</v>
      </c>
    </row>
    <row r="15">
      <c r="A15" s="3" t="inlineStr">
        <is>
          <t>Issuance of 9,000 and 9,000 shares under equity plans during the three months ended and 32,000 and 32,000 shares during the six months ended July 31, 2021 and August 1, 2020, respectively</t>
        </is>
      </c>
      <c r="B15" s="4" t="n">
        <v>797</v>
      </c>
      <c r="C15" s="4" t="n">
        <v>1</v>
      </c>
      <c r="D15" s="4" t="n">
        <v>796</v>
      </c>
    </row>
    <row r="16">
      <c r="A16" s="3" t="inlineStr">
        <is>
          <t>Purchase of 734,467 and 586,851 shares of treasury stock during the three months ended and 1,359,360 and 1,585,593 shares during the six months ended July 31, 2021 and August 1, 2020, respectively</t>
        </is>
      </c>
      <c r="B16" s="4" t="n">
        <v>-14268</v>
      </c>
      <c r="G16" s="4" t="n">
        <v>-14268</v>
      </c>
    </row>
    <row r="17">
      <c r="A17" s="5" t="inlineStr">
        <is>
          <t>Cash dividends declared:</t>
        </is>
      </c>
    </row>
    <row r="18">
      <c r="A18" s="3" t="inlineStr">
        <is>
          <t>Common Stock, $0.15 and $0.15 per share for the three months ended and $0.30 and $0.30 per share for the six months ended July 31, 2021 and August 1, 2020, respectively</t>
        </is>
      </c>
      <c r="B18" s="4" t="n">
        <v>-3485</v>
      </c>
      <c r="F18" s="4" t="n">
        <v>-3485</v>
      </c>
    </row>
    <row r="19">
      <c r="A19" s="3" t="inlineStr">
        <is>
          <t>Balance at Aug. 01, 2020</t>
        </is>
      </c>
      <c r="B19" s="4" t="n">
        <v>1371314</v>
      </c>
      <c r="C19" s="4" t="n">
        <v>1240</v>
      </c>
      <c r="D19" s="4" t="n">
        <v>952522</v>
      </c>
      <c r="E19" s="4" t="n">
        <v>-30198</v>
      </c>
      <c r="F19" s="4" t="n">
        <v>4378988</v>
      </c>
      <c r="G19" s="4" t="n">
        <v>-3931238</v>
      </c>
    </row>
    <row r="20">
      <c r="A20" s="3" t="inlineStr">
        <is>
          <t>Balance at Jan. 30, 2021</t>
        </is>
      </c>
      <c r="B20" s="4" t="n">
        <v>1441008</v>
      </c>
      <c r="C20" s="4" t="n">
        <v>1240</v>
      </c>
      <c r="D20" s="4" t="n">
        <v>954131</v>
      </c>
      <c r="E20" s="4" t="n">
        <v>-34935</v>
      </c>
      <c r="F20" s="4" t="n">
        <v>4471269</v>
      </c>
      <c r="G20" s="4" t="n">
        <v>-3950697</v>
      </c>
    </row>
    <row r="21">
      <c r="A21" s="5" t="inlineStr">
        <is>
          <t>Increase (Decrease) in Stockholders' Equity</t>
        </is>
      </c>
    </row>
    <row r="22">
      <c r="A22" s="3" t="inlineStr">
        <is>
          <t>Net income (loss)</t>
        </is>
      </c>
      <c r="B22" s="4" t="n">
        <v>343903</v>
      </c>
      <c r="F22" s="4" t="n">
        <v>343903</v>
      </c>
    </row>
    <row r="23">
      <c r="A23" s="3" t="inlineStr">
        <is>
          <t>Other comprehensive income</t>
        </is>
      </c>
      <c r="B23" s="4" t="n">
        <v>1057</v>
      </c>
      <c r="E23" s="4" t="n">
        <v>1057</v>
      </c>
    </row>
    <row r="24">
      <c r="A24" s="3" t="inlineStr">
        <is>
          <t>Issuance of 9,000 and 9,000 shares under equity plans during the three months ended and 32,000 and 32,000 shares during the six months ended July 31, 2021 and August 1, 2020, respectively</t>
        </is>
      </c>
      <c r="B24" s="4" t="n">
        <v>1067</v>
      </c>
      <c r="C24" s="4" t="n">
        <v>0</v>
      </c>
      <c r="D24" s="4" t="n">
        <v>1067</v>
      </c>
    </row>
    <row r="25">
      <c r="A25" s="3" t="inlineStr">
        <is>
          <t>Purchase of 734,467 and 586,851 shares of treasury stock during the three months ended and 1,359,360 and 1,585,593 shares during the six months ended July 31, 2021 and August 1, 2020, respectively</t>
        </is>
      </c>
      <c r="B25" s="4" t="n">
        <v>-171021</v>
      </c>
      <c r="G25" s="4" t="n">
        <v>-171021</v>
      </c>
    </row>
    <row r="26">
      <c r="A26" s="5" t="inlineStr">
        <is>
          <t>Cash dividends declared:</t>
        </is>
      </c>
    </row>
    <row r="27">
      <c r="A27" s="3" t="inlineStr">
        <is>
          <t>Common Stock, $0.15 and $0.15 per share for the three months ended and $0.30 and $0.30 per share for the six months ended July 31, 2021 and August 1, 2020, respectively</t>
        </is>
      </c>
      <c r="B27" s="4" t="n">
        <v>-6435</v>
      </c>
      <c r="F27" s="4" t="n">
        <v>-6435</v>
      </c>
    </row>
    <row r="28">
      <c r="A28" s="3" t="inlineStr">
        <is>
          <t>Balance at Jul. 31, 2021</t>
        </is>
      </c>
      <c r="B28" s="4" t="n">
        <v>1609579</v>
      </c>
      <c r="C28" s="4" t="n">
        <v>1240</v>
      </c>
      <c r="D28" s="4" t="n">
        <v>955198</v>
      </c>
      <c r="E28" s="4" t="n">
        <v>-33878</v>
      </c>
      <c r="F28" s="4" t="n">
        <v>4808737</v>
      </c>
      <c r="G28" s="4" t="n">
        <v>-4121718</v>
      </c>
    </row>
    <row r="29">
      <c r="A29" s="3" t="inlineStr">
        <is>
          <t>Balance at May. 01, 2021</t>
        </is>
      </c>
      <c r="B29" s="4" t="n">
        <v>1537697</v>
      </c>
      <c r="C29" s="4" t="n">
        <v>1240</v>
      </c>
      <c r="D29" s="4" t="n">
        <v>954131</v>
      </c>
      <c r="E29" s="4" t="n">
        <v>-34406</v>
      </c>
      <c r="F29" s="4" t="n">
        <v>4626243</v>
      </c>
      <c r="G29" s="4" t="n">
        <v>-4009511</v>
      </c>
    </row>
    <row r="30">
      <c r="A30" s="5" t="inlineStr">
        <is>
          <t>Increase (Decrease) in Stockholders' Equity</t>
        </is>
      </c>
    </row>
    <row r="31">
      <c r="A31" s="3" t="inlineStr">
        <is>
          <t>Net income (loss)</t>
        </is>
      </c>
      <c r="B31" s="4" t="n">
        <v>185656</v>
      </c>
      <c r="F31" s="4" t="n">
        <v>185656</v>
      </c>
    </row>
    <row r="32">
      <c r="A32" s="3" t="inlineStr">
        <is>
          <t>Other comprehensive income</t>
        </is>
      </c>
      <c r="B32" s="4" t="n">
        <v>528</v>
      </c>
      <c r="E32" s="4" t="n">
        <v>528</v>
      </c>
    </row>
    <row r="33">
      <c r="A33" s="3" t="inlineStr">
        <is>
          <t>Issuance of 9,000 and 9,000 shares under equity plans during the three months ended and 32,000 and 32,000 shares during the six months ended July 31, 2021 and August 1, 2020, respectively</t>
        </is>
      </c>
      <c r="B33" s="4" t="n">
        <v>1067</v>
      </c>
      <c r="C33" s="4" t="n">
        <v>0</v>
      </c>
      <c r="D33" s="4" t="n">
        <v>1067</v>
      </c>
    </row>
    <row r="34">
      <c r="A34" s="3" t="inlineStr">
        <is>
          <t>Purchase of 734,467 and 586,851 shares of treasury stock during the three months ended and 1,359,360 and 1,585,593 shares during the six months ended July 31, 2021 and August 1, 2020, respectively</t>
        </is>
      </c>
      <c r="B34" s="4" t="n">
        <v>-112207</v>
      </c>
      <c r="G34" s="4" t="n">
        <v>-112207</v>
      </c>
    </row>
    <row r="35">
      <c r="A35" s="5" t="inlineStr">
        <is>
          <t>Cash dividends declared:</t>
        </is>
      </c>
    </row>
    <row r="36">
      <c r="A36" s="3" t="inlineStr">
        <is>
          <t>Common Stock, $0.15 and $0.15 per share for the three months ended and $0.30 and $0.30 per share for the six months ended July 31, 2021 and August 1, 2020, respectively</t>
        </is>
      </c>
      <c r="B36" s="4" t="n">
        <v>-3162</v>
      </c>
      <c r="F36" s="4" t="n">
        <v>-3162</v>
      </c>
    </row>
    <row r="37">
      <c r="A37" s="3" t="inlineStr">
        <is>
          <t>Balance at Jul. 31, 2021</t>
        </is>
      </c>
      <c r="B37" s="6" t="n">
        <v>1609579</v>
      </c>
      <c r="C37" s="6" t="n">
        <v>1240</v>
      </c>
      <c r="D37" s="6" t="n">
        <v>955198</v>
      </c>
      <c r="E37" s="6" t="n">
        <v>-33878</v>
      </c>
      <c r="F37" s="6" t="n">
        <v>4808737</v>
      </c>
      <c r="G37" s="6" t="n">
        <v>-41217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5" t="inlineStr">
        <is>
          <t>CONDENSED CONSOLIDATED STATEMENT OF STOCKHOLDERS' EQUITY [Abstract]</t>
        </is>
      </c>
    </row>
    <row r="4">
      <c r="A4" s="3" t="inlineStr">
        <is>
          <t>Treasury Stock, Shares, Acquired</t>
        </is>
      </c>
      <c r="B4" s="4" t="n">
        <v>734467</v>
      </c>
      <c r="C4" s="4" t="n">
        <v>586851</v>
      </c>
      <c r="D4" s="4" t="n">
        <v>1359360</v>
      </c>
      <c r="E4" s="4" t="n">
        <v>1585593</v>
      </c>
    </row>
    <row r="5">
      <c r="A5" s="3" t="inlineStr">
        <is>
          <t>Common Stock, Dividends, Per Share, Declared</t>
        </is>
      </c>
      <c r="B5" s="7" t="n">
        <v>0.15</v>
      </c>
      <c r="C5" s="7" t="n">
        <v>0.15</v>
      </c>
      <c r="D5" s="7" t="n">
        <v>0.3</v>
      </c>
      <c r="E5" s="7" t="n">
        <v>0.3</v>
      </c>
    </row>
    <row r="6">
      <c r="A6" s="3" t="inlineStr">
        <is>
          <t>Stock Issued During Period, Shares, Share-based Compensation, Gross</t>
        </is>
      </c>
      <c r="B6" s="4" t="n">
        <v>9000</v>
      </c>
      <c r="C6" s="4" t="n">
        <v>32000</v>
      </c>
      <c r="D6" s="4" t="n">
        <v>9000</v>
      </c>
      <c r="E6" s="4" t="n">
        <v>32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Aug. 01, 2020</t>
        </is>
      </c>
    </row>
    <row r="3">
      <c r="A3" s="5" t="inlineStr">
        <is>
          <t>Operating activities:</t>
        </is>
      </c>
    </row>
    <row r="4">
      <c r="A4" s="3" t="inlineStr">
        <is>
          <t>Net income (loss)</t>
        </is>
      </c>
      <c r="B4" s="6" t="n">
        <v>343903</v>
      </c>
      <c r="C4" s="6" t="n">
        <v>-170541</v>
      </c>
    </row>
    <row r="5">
      <c r="A5" s="5" t="inlineStr">
        <is>
          <t>Adjustments to reconcile net income (loss) to net cash provided by (used in) operating activities:</t>
        </is>
      </c>
    </row>
    <row r="6">
      <c r="A6" s="3" t="inlineStr">
        <is>
          <t>Depreciation and amortization of property and other deferred cost</t>
        </is>
      </c>
      <c r="B6" s="4" t="n">
        <v>97695</v>
      </c>
      <c r="C6" s="4" t="n">
        <v>103140</v>
      </c>
    </row>
    <row r="7">
      <c r="A7" s="3" t="inlineStr">
        <is>
          <t>(Gain) loss on disposal of assets</t>
        </is>
      </c>
      <c r="B7" s="4" t="n">
        <v>24682</v>
      </c>
      <c r="C7" s="4" t="n">
        <v>-14</v>
      </c>
    </row>
    <row r="8">
      <c r="A8" s="3" t="inlineStr">
        <is>
          <t>Proceeds from insurance</t>
        </is>
      </c>
      <c r="B8" s="4" t="n">
        <v>2254</v>
      </c>
      <c r="C8" s="4" t="n">
        <v>0</v>
      </c>
    </row>
    <row r="9">
      <c r="A9" s="3" t="inlineStr">
        <is>
          <t>Loss on early extinguishment of debt</t>
        </is>
      </c>
      <c r="B9" s="4" t="n">
        <v>2830</v>
      </c>
      <c r="C9" s="4" t="n">
        <v>0</v>
      </c>
    </row>
    <row r="10">
      <c r="A10" s="5" t="inlineStr">
        <is>
          <t>Changes in operating assets and liabilities:</t>
        </is>
      </c>
    </row>
    <row r="11">
      <c r="A11" s="3" t="inlineStr">
        <is>
          <t>Decrease in accounts receivable</t>
        </is>
      </c>
      <c r="B11" s="4" t="n">
        <v>2248</v>
      </c>
      <c r="C11" s="4" t="n">
        <v>17529</v>
      </c>
    </row>
    <row r="12">
      <c r="A12" s="3" t="inlineStr">
        <is>
          <t>(Increase) decrease in merchandise inventories</t>
        </is>
      </c>
      <c r="B12" s="4" t="n">
        <v>-25052</v>
      </c>
      <c r="C12" s="4" t="n">
        <v>181866</v>
      </c>
    </row>
    <row r="13">
      <c r="A13" s="3" t="inlineStr">
        <is>
          <t>Increase in other current assets</t>
        </is>
      </c>
      <c r="B13" s="4" t="n">
        <v>-10878</v>
      </c>
      <c r="C13" s="4" t="n">
        <v>-5148</v>
      </c>
    </row>
    <row r="14">
      <c r="A14" s="3" t="inlineStr">
        <is>
          <t>Increase in other assets</t>
        </is>
      </c>
      <c r="B14" s="4" t="n">
        <v>-1107</v>
      </c>
      <c r="C14" s="4" t="n">
        <v>-124</v>
      </c>
    </row>
    <row r="15">
      <c r="A15" s="3" t="inlineStr">
        <is>
          <t>Increase (decrease) in trade accounts payable and accrued expenses and other liabilities</t>
        </is>
      </c>
      <c r="B15" s="4" t="n">
        <v>111622</v>
      </c>
      <c r="C15" s="4" t="n">
        <v>-290268</v>
      </c>
    </row>
    <row r="16">
      <c r="A16" s="3" t="inlineStr">
        <is>
          <t>Decrease in income taxes</t>
        </is>
      </c>
      <c r="B16" s="4" t="n">
        <v>-6532</v>
      </c>
      <c r="C16" s="4" t="n">
        <v>-130977</v>
      </c>
    </row>
    <row r="17">
      <c r="A17" s="3" t="inlineStr">
        <is>
          <t>Net cash provided by (used in) operating activities</t>
        </is>
      </c>
      <c r="B17" s="4" t="n">
        <v>492301</v>
      </c>
      <c r="C17" s="4" t="n">
        <v>-294509</v>
      </c>
    </row>
    <row r="18">
      <c r="A18" s="5" t="inlineStr">
        <is>
          <t>Investing activities:</t>
        </is>
      </c>
    </row>
    <row r="19">
      <c r="A19" s="3" t="inlineStr">
        <is>
          <t>Purchase of property and equipment and capitalized software</t>
        </is>
      </c>
      <c r="B19" s="4" t="n">
        <v>-41205</v>
      </c>
      <c r="C19" s="4" t="n">
        <v>-38607</v>
      </c>
    </row>
    <row r="20">
      <c r="A20" s="3" t="inlineStr">
        <is>
          <t>Proceeds from disposal of assets</t>
        </is>
      </c>
      <c r="B20" s="4" t="n">
        <v>29285</v>
      </c>
      <c r="C20" s="4" t="n">
        <v>308</v>
      </c>
    </row>
    <row r="21">
      <c r="A21" s="3" t="inlineStr">
        <is>
          <t>Proceeds from insurance</t>
        </is>
      </c>
      <c r="B21" s="4" t="n">
        <v>2819</v>
      </c>
      <c r="C21" s="4" t="n">
        <v>0</v>
      </c>
    </row>
    <row r="22">
      <c r="A22" s="3" t="inlineStr">
        <is>
          <t>Distribution from joint venture</t>
        </is>
      </c>
      <c r="B22" s="4" t="n">
        <v>0</v>
      </c>
      <c r="C22" s="4" t="n">
        <v>215</v>
      </c>
    </row>
    <row r="23">
      <c r="A23" s="3" t="inlineStr">
        <is>
          <t>Net cash used in investing activities</t>
        </is>
      </c>
      <c r="B23" s="4" t="n">
        <v>-9101</v>
      </c>
      <c r="C23" s="4" t="n">
        <v>-38084</v>
      </c>
    </row>
    <row r="24">
      <c r="A24" s="5" t="inlineStr">
        <is>
          <t>Financing activities:</t>
        </is>
      </c>
    </row>
    <row r="25">
      <c r="A25" s="3" t="inlineStr">
        <is>
          <t>Principal payments on long-term debt and finance lease liabilities</t>
        </is>
      </c>
      <c r="B25" s="4" t="n">
        <v>-339</v>
      </c>
      <c r="C25" s="4" t="n">
        <v>-572</v>
      </c>
    </row>
    <row r="26">
      <c r="A26" s="3" t="inlineStr">
        <is>
          <t>Issuance cost of line of credit</t>
        </is>
      </c>
      <c r="B26" s="4" t="n">
        <v>-2972</v>
      </c>
      <c r="C26" s="4" t="n">
        <v>-3001</v>
      </c>
    </row>
    <row r="27">
      <c r="A27" s="3" t="inlineStr">
        <is>
          <t>Increase in short-term borrowings</t>
        </is>
      </c>
      <c r="B27" s="4" t="n">
        <v>0</v>
      </c>
      <c r="C27" s="4" t="n">
        <v>229600</v>
      </c>
    </row>
    <row r="28">
      <c r="A28" s="3" t="inlineStr">
        <is>
          <t>Cash dividends paid</t>
        </is>
      </c>
      <c r="B28" s="4" t="n">
        <v>-6573</v>
      </c>
      <c r="C28" s="4" t="n">
        <v>-7185</v>
      </c>
    </row>
    <row r="29">
      <c r="A29" s="3" t="inlineStr">
        <is>
          <t>Purchase of treasury stock</t>
        </is>
      </c>
      <c r="B29" s="4" t="n">
        <v>-164181</v>
      </c>
      <c r="C29" s="4" t="n">
        <v>-80458</v>
      </c>
    </row>
    <row r="30">
      <c r="A30" s="3" t="inlineStr">
        <is>
          <t>Net cash (used in) provided by financing activities</t>
        </is>
      </c>
      <c r="B30" s="4" t="n">
        <v>-174065</v>
      </c>
      <c r="C30" s="4" t="n">
        <v>138384</v>
      </c>
    </row>
    <row r="31">
      <c r="A31" s="3" t="inlineStr">
        <is>
          <t>Increase (decrease) in cash and cash equivalents</t>
        </is>
      </c>
      <c r="B31" s="4" t="n">
        <v>309135</v>
      </c>
      <c r="C31" s="4" t="n">
        <v>-194209</v>
      </c>
    </row>
    <row r="32">
      <c r="A32" s="3" t="inlineStr">
        <is>
          <t>Cash and cash equivalents, beginning of period</t>
        </is>
      </c>
      <c r="B32" s="4" t="n">
        <v>360339</v>
      </c>
      <c r="C32" s="4" t="n">
        <v>277077</v>
      </c>
    </row>
    <row r="33">
      <c r="A33" s="3" t="inlineStr">
        <is>
          <t>Cash and cash equivalents, end of period</t>
        </is>
      </c>
      <c r="B33" s="4" t="n">
        <v>669474</v>
      </c>
      <c r="C33" s="4" t="n">
        <v>82868</v>
      </c>
    </row>
    <row r="34">
      <c r="A34" s="5" t="inlineStr">
        <is>
          <t>Non-cash transactions:</t>
        </is>
      </c>
    </row>
    <row r="35">
      <c r="A35" s="3" t="inlineStr">
        <is>
          <t>Accrued capital expenditures</t>
        </is>
      </c>
      <c r="B35" s="4" t="n">
        <v>14496</v>
      </c>
      <c r="C35" s="4" t="n">
        <v>7994</v>
      </c>
    </row>
    <row r="36">
      <c r="A36" s="3" t="inlineStr">
        <is>
          <t>Accrued purchase of treasury stock</t>
        </is>
      </c>
      <c r="B36" s="4" t="n">
        <v>6840</v>
      </c>
      <c r="C36" s="4" t="n">
        <v>2962</v>
      </c>
    </row>
    <row r="37">
      <c r="A37" s="3" t="inlineStr">
        <is>
          <t>Stock awards</t>
        </is>
      </c>
      <c r="B37" s="4" t="n">
        <v>1067</v>
      </c>
      <c r="C37" s="4" t="n">
        <v>797</v>
      </c>
    </row>
    <row r="38">
      <c r="A38" s="3" t="inlineStr">
        <is>
          <t>Lease assets obtained in exchange for new operating lease liabilities</t>
        </is>
      </c>
      <c r="B38" s="6" t="n">
        <v>3815</v>
      </c>
      <c r="C38" s="6" t="n">
        <v>40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0:27:49Z</dcterms:created>
  <dcterms:modified xmlns:dcterms="http://purl.org/dc/terms/" xmlns:xsi="http://www.w3.org/2001/XMLSchema-instance" xsi:type="dcterms:W3CDTF">2021-09-03T20:27:49Z</dcterms:modified>
</cp:coreProperties>
</file>